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Basis of Presentation" sheetId="7" r:id="rId7"/>
    <s:sheet name="Public Offerings" sheetId="8" r:id="rId8"/>
    <s:sheet name="Liquidity and Going Concern Unc" sheetId="9" r:id="rId9"/>
    <s:sheet name="Fair Value Measurement" sheetId="10" r:id="rId10"/>
    <s:sheet name="Balance Sheet Details" sheetId="11" r:id="rId11"/>
    <s:sheet name="April 2014 Credit Facility" sheetId="12" r:id="rId12"/>
    <s:sheet name="Stock-based Compensation" sheetId="13" r:id="rId13"/>
    <s:sheet name="Common Warrants Outstanding" sheetId="14" r:id="rId14"/>
    <s:sheet name="Net Loss per Common Share" sheetId="15" r:id="rId15"/>
    <s:sheet name="Commitments and Contingencies" sheetId="16" r:id="rId16"/>
    <s:sheet name="Related Party Transactions" sheetId="17" r:id="rId17"/>
    <s:sheet name="Basis of Presentation (Policies" sheetId="18" r:id="rId18"/>
    <s:sheet name="Fair Value Measurement (Tables)" sheetId="19" r:id="rId19"/>
    <s:sheet name="Balance Sheet Details (Tables)" sheetId="20" r:id="rId20"/>
    <s:sheet name="Stock-based Compensation (Table" sheetId="21" r:id="rId21"/>
    <s:sheet name="Common Warrants Outstanding (Ta" sheetId="22" r:id="rId22"/>
    <s:sheet name="Net Loss per Common Share (Tabl" sheetId="23" r:id="rId23"/>
    <s:sheet name="Basis of Presentation - Additio" sheetId="24" r:id="rId24"/>
    <s:sheet name="Public Offerings - Additional I" sheetId="25" r:id="rId25"/>
    <s:sheet name="Liquidity and Going Concern U26" sheetId="26" r:id="rId26"/>
    <s:sheet name="Fair Value Measurement - Additi" sheetId="27" r:id="rId27"/>
    <s:sheet name="Fair Value Measurement - Assump" sheetId="28" r:id="rId28"/>
    <s:sheet name="Balance Sheet Details - Schedul" sheetId="29" r:id="rId29"/>
    <s:sheet name="April 2014 Credit Facility - Ad" sheetId="30" r:id="rId30"/>
    <s:sheet name="Stock-based Compensation - Addi" sheetId="31" r:id="rId31"/>
    <s:sheet name="Stock-based Compensation - Summ" sheetId="32" r:id="rId32"/>
    <s:sheet name="Stock-based Compensation - Assu" sheetId="33" r:id="rId33"/>
    <s:sheet name="Stock-based Compensation - Sche" sheetId="34" r:id="rId34"/>
    <s:sheet name="Stock-based Compensation - Sc35" sheetId="35" r:id="rId35"/>
    <s:sheet name="Stock-based Compensation - Effe" sheetId="36" r:id="rId36"/>
    <s:sheet name="Common Warrants Outstanding - S" sheetId="37" r:id="rId37"/>
    <s:sheet name="Common Warrants Outstanding - E" sheetId="38" r:id="rId38"/>
    <s:sheet name="Common Warrants Outstanding - A" sheetId="39" r:id="rId39"/>
    <s:sheet name="Net Loss per Common Share - Sch" sheetId="40" r:id="rId40"/>
    <s:sheet name="Commitments and Contingencies -" sheetId="41" r:id="rId41"/>
    <s:sheet name="Related Party Transactions - Ad" sheetId="42" r:id="rId42"/>
  </s:sheets>
  <s:definedNames/>
  <s:calcPr calcId="124519" calcMode="auto" fullCalcOnLoad="1"/>
</s:workbook>
</file>

<file path=xl/sharedStrings.xml><?xml version="1.0" encoding="utf-8"?>
<sst xmlns="http://schemas.openxmlformats.org/spreadsheetml/2006/main" uniqueCount="51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IOC</t>
  </si>
  <si>
    <t>Entity Registrant Name</t>
  </si>
  <si>
    <t>BIOCEPT INC</t>
  </si>
  <si>
    <t>Entity Central Index Key</t>
  </si>
  <si>
    <t>Current Fiscal Year End Date</t>
  </si>
  <si>
    <t>--12-31</t>
  </si>
  <si>
    <t>Entity Filer Category</t>
  </si>
  <si>
    <t>Smaller Reporting Company</t>
  </si>
  <si>
    <t>Entity Common Stock, Shares Outstanding</t>
  </si>
  <si>
    <t>Condensed Balance Sheets - USD ($)</t>
  </si>
  <si>
    <t>Dec. 31, 2014</t>
  </si>
  <si>
    <t>Current assets:</t>
  </si>
  <si>
    <t>Cash and cash equivalents</t>
  </si>
  <si>
    <t>Accounts receivable</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t>
  </si>
  <si>
    <t>Current portion of deferred rent</t>
  </si>
  <si>
    <t>Total current liabilities</t>
  </si>
  <si>
    <t>Non-current portion of equipment financings, net</t>
  </si>
  <si>
    <t>Non-current portion of credit facility, net</t>
  </si>
  <si>
    <t>Non-current portion of interest payable</t>
  </si>
  <si>
    <t>Non-current portion of deferred rent</t>
  </si>
  <si>
    <t>Total liabilities</t>
  </si>
  <si>
    <t>Commitments and contingencies (see Note 10)</t>
  </si>
  <si>
    <t xml:space="preserve"> </t>
  </si>
  <si>
    <t>Shareholders’ equity/(deficit):</t>
  </si>
  <si>
    <t>Common stock, $0.0001 par value, 40,000,000 authorized; 4,449,603 issued and outstanding at December 31, 2014; 18,766,903 issued and outstanding at September 30, 2015 (see Note 2)</t>
  </si>
  <si>
    <t>Additional paid-in capital</t>
  </si>
  <si>
    <t>Accumulated deficit</t>
  </si>
  <si>
    <t>Total shareholders’ equity/(deficit)</t>
  </si>
  <si>
    <t>Total liabilities and shareholders’ equity/(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t>
  </si>
  <si>
    <t>3 Months Ended</t>
  </si>
  <si>
    <t>Sep. 30, 2014</t>
  </si>
  <si>
    <t>Income Statement [Abstract]</t>
  </si>
  <si>
    <t>Revenues:</t>
  </si>
  <si>
    <t>Costs and expenses:</t>
  </si>
  <si>
    <t>Cost of revenues</t>
  </si>
  <si>
    <t>Research and development expenses</t>
  </si>
  <si>
    <t>General and administrative expenses</t>
  </si>
  <si>
    <t>Sales and marketing expenses</t>
  </si>
  <si>
    <t>Total costs and expenses</t>
  </si>
  <si>
    <t>Loss from operations</t>
  </si>
  <si>
    <t>Other income/(expense):</t>
  </si>
  <si>
    <t>Interest expense, net</t>
  </si>
  <si>
    <t>Change in fair value of warrant liability</t>
  </si>
  <si>
    <t>Other income</t>
  </si>
  <si>
    <t>Total other income/(expense):</t>
  </si>
  <si>
    <t>Loss before income taxes</t>
  </si>
  <si>
    <t>Income tax expense</t>
  </si>
  <si>
    <t>Net loss &amp; comprehensive loss</t>
  </si>
  <si>
    <t>Weighted-average shares outstanding used in computing net loss per share attributable to common shareholders:</t>
  </si>
  <si>
    <t>Basic</t>
  </si>
  <si>
    <t>Diluted</t>
  </si>
  <si>
    <t>Net loss per common share:</t>
  </si>
  <si>
    <t>Condensed Statements of Cash Flows (Unaudited) - USD ($)</t>
  </si>
  <si>
    <t>Cash Flows From Operating Activities:</t>
  </si>
  <si>
    <t>Net loss</t>
  </si>
  <si>
    <t>Adjustments to reconcile net loss to net cash used in operating activities:</t>
  </si>
  <si>
    <t>Depreciation and amortization</t>
  </si>
  <si>
    <t>Inventory reserve</t>
  </si>
  <si>
    <t>Stock-based compensation</t>
  </si>
  <si>
    <t>Non-cash interest expense related to convertible debt, credit facility and other financing activities</t>
  </si>
  <si>
    <t>Increase/(decrease) in cash resulting from changes in:</t>
  </si>
  <si>
    <t>Inventory</t>
  </si>
  <si>
    <t>Other non-current assets</t>
  </si>
  <si>
    <t>Accrued interest</t>
  </si>
  <si>
    <t>Deferred rent</t>
  </si>
  <si>
    <t>Net cash used in operating activities</t>
  </si>
  <si>
    <t>Cash Flows From Investing Activities:</t>
  </si>
  <si>
    <t>Purchases of fixed assets</t>
  </si>
  <si>
    <t>Net cash used in investing activities</t>
  </si>
  <si>
    <t>Cash Flows From Financing Activities:</t>
  </si>
  <si>
    <t>Net proceeds from issuance of common stock</t>
  </si>
  <si>
    <t>Proceeds from exercise of common stock warrants</t>
  </si>
  <si>
    <t>Payments on equipment financings</t>
  </si>
  <si>
    <t>Payments on supplier and other third party financings</t>
  </si>
  <si>
    <t>Payments on line of credit</t>
  </si>
  <si>
    <t>Proceeds from borrowings on line of credit</t>
  </si>
  <si>
    <t>Proceeds from issuance of convertible notes and warrants</t>
  </si>
  <si>
    <t>Net proceeds from borrowings on credit facility and warrants</t>
  </si>
  <si>
    <t>Net cash provided by financing activities</t>
  </si>
  <si>
    <t>Net increase in Cash and Cash Equivalents</t>
  </si>
  <si>
    <t>Cash and Cash Equivalents at Beginning of Period</t>
  </si>
  <si>
    <t>Cash and Cash Equivalents at End of Period</t>
  </si>
  <si>
    <t>Cash paid during the period for:</t>
  </si>
  <si>
    <t>Interest</t>
  </si>
  <si>
    <t>Taxes</t>
  </si>
  <si>
    <t>Condensed Statements of Cash Flows (Unaudited) (Parenthetical) - USD ($)</t>
  </si>
  <si>
    <t>Feb. 10, 2014</t>
  </si>
  <si>
    <t>Cancellation of insurance premiums amount, other</t>
  </si>
  <si>
    <t>Cancellation of insurance premiums partial amount received</t>
  </si>
  <si>
    <t>Fair value of common stock warrants issued in conjunction with guarantees on additional borrowings</t>
  </si>
  <si>
    <t>Overallotment issued to underwriter to purchase common stock, period</t>
  </si>
  <si>
    <t>45 days</t>
  </si>
  <si>
    <t>Purchase of common stock by underwriters to cover overallotments, number of shares</t>
  </si>
  <si>
    <t>Purchase of common stock by underwriters to cover overallotments, per share</t>
  </si>
  <si>
    <t>Purchase of common stock by underwriters to cover overallotments, grant date fair value</t>
  </si>
  <si>
    <t>Warrants to purchase common stock, period</t>
  </si>
  <si>
    <t>5 years</t>
  </si>
  <si>
    <t>Issuance of warrants to purchase shares of common stock, grant date fair value</t>
  </si>
  <si>
    <t>Underwriter IPO costs</t>
  </si>
  <si>
    <t>Underwriter discount from initial public offering</t>
  </si>
  <si>
    <t>Deferred offering costs classified to additional paid in capital</t>
  </si>
  <si>
    <t>Warrants reclassified to additional paid-in capital</t>
  </si>
  <si>
    <t>Conversion price of notes</t>
  </si>
  <si>
    <t>Common shares issuable to underwriters under granted option</t>
  </si>
  <si>
    <t>Common Shares issuable to underwriters under warrants granted</t>
  </si>
  <si>
    <t>Offering costs recorded in prepaid expenses and other current assets reclassified to common stock issuance costs</t>
  </si>
  <si>
    <t>Fixed assets purchased under capital lease obligations</t>
  </si>
  <si>
    <t>April 2014 Credit Facility [Member]</t>
  </si>
  <si>
    <t>Aegis Capital Corp</t>
  </si>
  <si>
    <t>Issuance of warrants to purchase shares of common stock</t>
  </si>
  <si>
    <t>Exercise price of warrants</t>
  </si>
  <si>
    <t>2008 Convertible Note [Member]</t>
  </si>
  <si>
    <t>Debt, principal amount converted</t>
  </si>
  <si>
    <t>Convertible Bridge Notes And Line Of Credit [Member]</t>
  </si>
  <si>
    <t>2013 Convertible Bridge Notes [Member]</t>
  </si>
  <si>
    <t>Accrued interest on convertible debt converted</t>
  </si>
  <si>
    <t>Convertible Note converted into preferred/common stock</t>
  </si>
  <si>
    <t>Common Stock [Member] | 2008 Convertible Note [Member]</t>
  </si>
  <si>
    <t>Common Stock [Member] | 2013 Convertible Bridge Notes [Member]</t>
  </si>
  <si>
    <t>Accrued interest [Member] | 2008 Convertible Note [Member]</t>
  </si>
  <si>
    <t>Accrued interest [Member] | 2013 Convertible Bridge Notes [Member]</t>
  </si>
  <si>
    <t>Basis of Presentation</t>
  </si>
  <si>
    <t>Accounting Policies [Abstract]</t>
  </si>
  <si>
    <t xml:space="preserve">1. Basis of Presentation 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SEC”) instructions for Quarterly Reports on Form 10-Q. Accordingly, the condensed financial statements are unaudited and do not contain all the information required by U.S. Generally Accepted Accounting Principles (“GAAP”) to be included in a full set of financial statements. The balance sheet at December 31, 2014 has been derived from the audited financial statements at that date but does not include all of the information and footnotes required by GAAP for a complete set of financial statements. The audited financial statements for the year ended December 31, 2014, filed with the SEC with our Annual Report on Form 10-K on March 11, 2015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amounts have been reclassified to conform to the current period presentation. Additionally, a total of $318,565 of revenue-generating costs previously allocated to research and development expenses during the six months ended June 30, 2015 were reclassified to cost of revenues in the current period presentation of the unaudited condensed statement of operations and comprehensive loss for the nine months ended September 30, 2015. The Company and Business Activities Biocept, Inc. (the “Company”) was founded in California in May 1997 and is a commercial-stage cancer diagnostics company developing and commercializing proprietary circulating tumor cell (“CTC”) and circulating tumor DNA (“ctDNA”) assays utilizing a standard blood sample to improve the treatment that oncologists provide to their patients by providing better, more detailed information on the characteristics of their tumor. The Company operates a clinical laboratory that is CLIA-certified (under the Clinical Laboratory Improvement Amendment of 1988) and CAP-accredited (by the College of American Pathologists), and manufactures Cell Enrichment and Extraction (“CEE”)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Recent Accounting Pronouncements In May 2014, the Financial Standards Accounting Board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does not expect adoption of this guidance to have a material impact on it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April 2015, the FASB issued authoritative guidance requiring debt issuance costs to be presented in the balance sheet as a direct deduction from the associated debt liability. This guidance is effective on a retrospective basis for the annual reporting period ending after December 15, 2016, and for annual periods and interim periods thereafter. Early adoption is permitted. The Company early adopted this guidance on a retrospective basis for the interim reporting period ended March 31, 2015. A balance of $23,194 of such costs were reclassified from other non-current assets, net to non-current portion of credit facility, net in the Company’s balance sheet as of December 31, 2014. A total of $15,093 of such costs remain unamortized and recorded as an offset to non-current portion of credit facility, net in the Company’s unaudited condensed balance sheet at September 30, 2015.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August 2015, the FASB issued amendments to SEC paragraphs referenced in authoritative guidance around the presentation and subsequent measurement of debt issuance costs associated with line-of-credit arrangements. These amendments state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s adoption of these amendments upon issuance did not have a material impact on its financial statements or disclosures. </t>
  </si>
  <si>
    <t>Public Offerings</t>
  </si>
  <si>
    <t>Equity [Abstract]</t>
  </si>
  <si>
    <t xml:space="preserve">2. Public Offerings Pursuant to an underwriting agreement dated February 4, 2014 between the Company and Aegis Capital Corp. (“Aegis”), as representative of the several underwriters named therein, an IPO of 1,900,000 shares of common stock at $10.00 per share was effected on February 5, 2014. The closing of the sale of these shares to the underwriters occurred on February 10, 2014. The Company received, after deducting underwriting discounts and additional costs paid to the underwriters, $17.4 million of net cash proceeds from the sale of these 1,900,000 shares. The total increase in capital as a result of the sale of these shares was $16.5 million after deducting $0.9 million of additional non-underwriter costs incurred that were netted against these proceeds under applicable accounting guidance. Additionally, the underwriters were granted a 45 day option from the closing date of the IPO to purchase up to 285,000 shares of common stock at $9.30 per share to cover overallotments with an estimated grant date fair value of $0.2 million, which was not exercised. In addition, designees of Aegis were issued warrants to buy (in the aggregate) up to 95,000 shares of common stock at $12.50 per share with a term of five years and an estimated grant date fair value of $0.5 million. On February 4, 2014, as contemplated by the registration statement covering the IPO, 69,421,047 shares of outstanding Series A Convertible Preferred Stock with a par value of $0.0001 per share were converted into 1,652,851 shares of common stock and the Company’s certificate of incorporation was amended to provide for an authorized capitalization of 40,000,000 shares of common stock and 5,000,000 shares of preferred stock. There were no shares of preferred stock issued or outstanding as of December 31, 2014 or September 30, 2015. In connection with the closing of the IPO on February 10, 2014, (i) the $1.4 million principal amount and $0.2 million of accrued interest related to the convertible note issued in 2008 were converted at $10.00 per share into a total of 163,399 shares of common stock, (ii) the $5.2 million principal amount and $0.3 million of accrued interest related to the convertible notes issued in 2013 were converted at $10.00 per share into a total of 547,794 shares of common stock, (iii) the exercise price of the warrants associated with the convertible notes issued in 2013 was fixed at $10.00 per share for an aggregate 258,249 shares of common stock, (iv) the exercise price of the warrants associated with the $2.6 million of collateral provided to secure the Company’s line of credit was fixed at $10.00 per share for an aggregate 128,903 shares of common stock, (v) 73,151 shares of common stock vested as settlement of certain restricted stock units (which were previously expressed in shares of preferred stock) and became issuable subsequent to the expiration of the 180 day lock-up period following the IPO, (vi) the Company’s Executive Chairman ceased to be an employee and continues to serve as non-executive Chairman, (vii) the number of shares of common stock covered by the Company’s 2013 Equity Incentive Plan increased by 800,000, (viii) all but 1,587 of the preferred warrants previously outstanding were canceled due to early termination clauses associated with the IPO, (ix) derivative warrant liabilities of $2.5 million associated with the aggregate of 387,152 common stock warrants related to the convertible notes issued in 2013 and line of credit were reclassified to additional paid-in capital when their underlying exercise price was fixed, (x) unamortized discounts of $1.0 million related to the warrants associated with the convertible notes issued in 2013 and line of credit were reclassified to interest expense, and (xi) offering costs associated with the IPO of $0.9 million were reclassified from prepaid expenses and other current assets to additional paid-in capital, while additional underwriter IPO costs and discounts of $0.3 million and $1.3 million, respectively, were netted against the proceeds from the IPO and are reflected as an offset to additional paid-in capital. Subsequent to December 31, 2013, the maximum amount of the Company’s line of credit was increased to approximately $2.6 million and common stock warrants were issued to four shareholders in conjunction with their guarantees on the Company’s additional borrowings under the line of credit. On February 10, 2014, the current outstanding balance under the line of credit of approximately $2.3 million plus accrued interest of $27,043 was paid in full using the net proceeds from the IPO. On February 13, 2014, the Compensation Committee of the Company’s Board of Directors approved payments of approximately $1.0 million for deferred salary obligations, including contractual interest, to current and former executive officers pursuant to previously existing agreements, which was fully disbursed by April 2014 using the net proceeds from the IPO. An additional $344,883 in deferred salary obligations and interest thereon was paid to former employees other than executive officers. Also on February 13, 2014, in connection with the closing of the IPO and pursuant to a director compensation policy adopted by the Company’s Board of Directors in 2013, the Company’s Board of Directors approved annual cash retainers to non-employee directors, and granted 238,500 stock options under the Company’s 2013 Equity Incentive Plan to non-employee directors. These option awards vest in equal annual installments over 3 years from the date of grant with a 10 year term, subject to continuing service requirements. Subsequently in February 2014, the Company’s Board of Directors approved grants of 54,298 stock options as a result of the closing of the IPO pursuant to the terms of underlying employment agreements. Included in the stock options granted pursuant to the terms of underlying employment agreements were 53,108 option awards granted to the Company’s non-executive Chairman, which vested fully on the date of grant. Under the terms of certain employment agreements with executive officers, the Company incurred additional cash compensation expense of $150,000 immediately, and $225,000 annually, upon the closing of its IPO. All payments required under these agreements as a result of the closing of the IPO on February 10, 2014 were subsequently made in February and March 2014, using the net proceeds from the IPO. During the year ended December 31, 2014, the Company repaid in full the remaining amounts outstanding of approximately $70,000 due for laboratory equipment under financing agreements with a supplier, which is a business owned by a member of the Company’s board of directors, using the net proceeds from the IPO. Pursuant to an underwriting agreement dated February 9, 2015 between the Company, Aegis and Feltl and Company, as underwriters named therein, a public offering of 8,000,000 shares of the Company’s common stock and warrants to purchase up to an aggregate of 8,000,000 shares of common stock was effected at a combined offering price of $1.25. The estimated grant date fair value of these warrants of $7.7 million was recorded as an offset to additional paid-in capital within common stock issuance upon the closing of this offering (see Note 4). Each of the members of the Company’s Board of Directors participated in this offering, purchasing an aggregate shares of the Company’s common stock and warrants to purchase up to an aggregate of shares of its common stock for a total purchase price of $ . All warrants sold in this offering </t>
  </si>
  <si>
    <t>Liquidity and Going Concern Uncertainty</t>
  </si>
  <si>
    <t>Cash And Cash Equivalents [Abstract]</t>
  </si>
  <si>
    <t>3. Liquidity &amp; Going Concern Uncertainty These unaudited condensed financial statements have been prepared and presented on a basis assuming the Company will continue as a going concern. The factors below raise substantial doubt about the Company’s ability to continue as a going concern. The financial statements do not include any adjustments that might be necessary from the outcome of this uncertainty. At December 31, 2014 and September 30, 2015, the Company had accumulated deficits of $138.3 million and $150.6 million, respectively. For the year and nine month periods ended December 31, 2014 and September 30, 2015, the Company incurred net losses of $15.9 million and $12.3 million, respectively. The Company borrowed a total of $0.5 million during the year ended December 31, 2014 under note agreements with certain shareholders and a line of credit. In addition, the Company borrowed $5.0 million during the year ended December 31, 2014 under a credit facility entered into in April 2014. While the Company is currently in the commercialization stage of operations, the Company has not yet achieved profitability and anticipates that it will continue to incur net losses in the foreseeable future. Historically, the Company’s principal sources of cash have included proceeds from the issuance of common and preferred stock, proceeds from the exercise of warrants to purchase common stock, proceeds from the issuance of debt, and revenues from clinical laboratory testing through contracted partner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net revenues to achieve and sustain income from operations. As of September 30, 2015, cash and cash equivalents totaled $12.5 million. On February 13, 2015, the Company received net cash proceeds of $9.1 million as a result of the closing of a follow-on public offering, before deducting $0.3 million of additional non-underwriting costs incurred. Subsequent to the closing of the follow-on public offering on February 13, 2015 and through November 2, 2015, additional cash proceeds of $9.8 million have been received from the exercise of warrants sold in such offering. Management expects that the Company will need additional financing in the future to execute on its current or future business strategies beyond June 2016. Until the Company can generate significant cash from operations, including assay revenues, the Company expects to continue to fund its operations with th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s of September 30, 2015, the Company had not sold any securities under this shelf registration statement. The specific terms of future offerings, if any, under this shelf registration statement would be established at the time of such offerings.</t>
  </si>
  <si>
    <t>Fair Value Measurement</t>
  </si>
  <si>
    <t>Fair Value Disclosures [Abstract]</t>
  </si>
  <si>
    <t xml:space="preserve">4.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other than warrant liability, approximate their estimated fair values due to the short-term maturities of these financial instruments. The estimated fair value of the Company’s credit facility at September 30, 2015 approximated carrying value, which was determined using a discounted cash flow analysis. The analysis considered interest rates of instruments with similar maturity dates, which involved the use of significant unobservable Level 3 inputs. In connection with the closing of the Company’s public offering on February 13, 2015, warrants were issued to buy (in the aggregate) up to 8,000,000 shares of common stock with an estimated grant date fair value of $7,690,395, which was recorded as an offset to additional paid-in capital within common stock issuance costs. Also in connection with the closing of the Company’s follow-on public offering on February 13, 2015, the underwriters were granted a 45 day option from the closing date of the offering to purchase up to 1,200,000 additional shares of common stock at a price of $1.25 per share and/or additional warrants to purchase up to 1,200,000 shares of common stock at a price of $0.0001 per warrant, less underwriting discounts and commissions, to cover over-allotments, if any. The estimated aggregate grant date fair value of these over-allotment options and warrants of $1,627,396 was also recorded to common stock issuance costs as a component of additional paid-in capital. The fair values of these over-allotment options and all common stock warrants issued in this offering were estimated using Black-Scholes valuation models with the following assumptions:
Over-allotment Options
Warrants
Stock price
$
1.41
$
1.41
Exercise price
$
1.25
$
1.56
Expected dividend yield
0.00
%
0.00
%
Discount rate-bond equivalent yield
0.02
%
1.53
%
Expected life (in years)
0.12
5.00
Expected volatility
168.1
%
90.0
% </t>
  </si>
  <si>
    <t>Balance Sheet Details</t>
  </si>
  <si>
    <t>Organization Consolidation And Presentation Of Financial Statements [Abstract]</t>
  </si>
  <si>
    <t>5. Balance Sheet Details The following provides certain balance sheet details:
December 31,
September 30,
2014
2015
Fixed Assets
Machinery and equipment
$
2,922,303
$
2,997,676
Furniture and office equipment
209,844
212,659
Computer equipment and software
681,508
756,365
Leasehold improvements
506,328
514,614
Financed equipment
878,447
1,157,455
Construction in process
72,172
12,739
5,270,602
5,651,508
Less accumulated depreciation and amortization
4,608,180
4,796,300
Total fixed assets, net
$
662,422
$
855,208
Accrued Liabilities
Accrued interest
$
33,125
$
31,484
Accrued payroll
82,241
216,154
Accrued vacation
276,574
286,125
Accrued bonuses
302,763
286,557
Accrued sales commissions
—
63,167
Warrant liability
1,070
709
Other
4,130
32,534
Total accrued liabilities
$
699,903
$
916,730</t>
  </si>
  <si>
    <t>April 2014 Credit Facility</t>
  </si>
  <si>
    <t>Debt Disclosure [Abstract]</t>
  </si>
  <si>
    <t>6. April 2014 Credit Facility On April 30, 2014, the Company received net cash proceeds of approximately $4,927,000 pursuant to the execution of its April 2014 Credit Facility with Oxford Finance LLC. A second term loan of up to a principal amount of $ million will be funded at the Company’s request prior to December 31, 2015, subject to the achievement of product and services revenues of at least $ million for the trailing six months, with such six-month period ending no later than November 30, 2015. Upon the entry into the April 2014 Credit Facility, the Company was required to pay the lenders a facility fee of $ in conjunction with the funding of the first term loan. Another $50, facility fee will be due and payable to the lenders on the funding date of the second term loan (if such date occurs). The April 2014 Credit Facility is secured by substantially all of the Company’s personal property other than its intellectual property. Each term loan under the April 2014 Credit Facility bears interest at an annual rate equal to the greater of (i) % or (ii) the sum of (a) the three-month U.S. LIBOR rate reported in the Wall Street Journal three business days prior to the funding date of the applicable term loan, plus (b) %, such rate to be fixed at the time of borrowing. The first term loan bears interest at an annual rate of %. The Company was required to make interest-only payments on the first term loan through August 1, 2015. If the Company requests and the lenders fund the second term loan, the Company is required to make interest-only payments on the second term loan through the seventh month following the funding date of the second term loan. All outstanding term loans under the April 2014 Credit Facility will begin amortizing at the end of the applicable interest-only period, with monthly payments of principal and interest being made by the Company to the lenders in consecutive monthly installments following such interest-only period. The first term loan under the April 2014 Credit Facility matures on July 1, 2018, and the second term loan matures on the first day of the 29th month following the end of the applicable interest-only period. Upon repayment of each term loan, the Company is also required to make a final payment to the lenders equal to % of the original principal amount of such term loan funded. At its option, the Company may prepay the outstanding principal balance of the term loans in whole but not in part, subject to a prepayment fee of % of the amount prepaid if the prepayment occurs prior to April 30, 2016, and % of any amount prepaid after April 30, 2016. The April 2014 Credit Facility includes affirmative and negative covenants applicable to the Company and any subsidiaries the Company creates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s under the April 2014 Credit Facility, including foreclosure against the Company’s properties securing the April 2014 Credit Facility, including the Company’s cash. These events of default include, among other things, the Company’s failure to pay any amounts due under the April 2014 Credit Facility, a breach of covenants under the April 2014 Credit Facility, the Company’s insolvency, a material adverse change, the occurrence of any default under certain other indebtedness in an amount greater than $250,000, and a final judgment against the Company in an amount greater than $ . A warrant to purchase up to 52,966 shares of the Company’s common stock at an exercise price of $4.72 per share with a term of 10 years was issued to Oxford Finance LLC on April 30, 2014. The estimated fair value of the warrant issued of $233,107 was recorded as a discount to outstanding debt as of the closing date. Additional warrants to purchase shares of the Company’s common stock will be issued upon execution of the second term loan under the April 2014 Credit Facility in an amount equal to 5.0% of the funded amount divided by the exercise price, which will be equal to the lower of (i) the closing price per share of the Company’s common stock on the NASDAQ on the date prior to the funding date of the second term loan or (ii) the ten-day average closing price per share prior to the funding date of the second term loan. The effective annual interest rate associated with the April 2014 Credit Facility was 10.81% at December 31, 2014 and 11.50% at September 30, 2015.</t>
  </si>
  <si>
    <t>Stock-based Compensation</t>
  </si>
  <si>
    <t>Disclosure Of Compensation Related Costs Sharebased Payments [Abstract]</t>
  </si>
  <si>
    <t xml:space="preserve">7. Stock-based Compensation Equity Incentive Plans On January 1, 2015, the number of shares of common stock covered by the Company’s 2013 Equity Incentive Plan automatically increased by 222,480 shares, or 5% of the number of common shares then outstanding, to a total of 1,426,051 shares. At the Company’s annual meeting of stockholders held on June 16, 2015, the stockholders approved the Company’s Amended and Restated 2013 Equity Incentive Plan (“2013 Plan”), which included (i) an increase in the number of shares of common stock authorized for issuance under the 2013 Plan by 1,500,000 shares, and (ii) a provision that shares available for grant under the Company’s 2007 Equity Incentive Plan (“2007 Plan”) become available for issuance under the 2013 Plan and are no longer available for issuance under the 2007 Plan. As of September 30, 2015, under all plans, a total of 3,104,622 shares were authorized for issuance, 2,131,603 stock options and restricted stock units (“RSUs”) had been issued and were outstanding, and 836,082 shares were available for grant. Stock Options A summary of stock option activity for option awards granted under the 2013 Plan and 2007 Plan for the nine months ended September 30, 2015 is as follows:
Average
Weighted
Remaining
Number of
Average Exercise
Contractual
Shares
Price Per Share
Term in Years
Vested and unvested expected to vest, December 31, 2014
901,882
$
6.28
8.9
Outstanding at December 31, 2014
906,194
$
6.29
9.0
Granted
1,194,871
$
2.07
Exercised
—
—
Cancelled/forfeited/expired
(46,727
)
$
4.33
Outstanding at September 30, 2015
2,054,338
$
3.88
9.1
Vested and unvested expected to vest, September 30, 2015
1,899,759
$
4.01
9.0
The intrinsic values of options outstanding and options vested and unvested expected to vest at September 30, 2015 were $313,095 and $287,631, respectively. The fair values of option awards granted during the nine months ended September 30, 2015 were estimated using a Black-Scholes pricing model with the following assumptions:
Stock and exercise prices
$2.01 - $3.38
Expected dividend yield
0.00
%
Discount rate-bond equivalent yield
1.52% – 1.93%
Expected life (in years)
5.23 – 6.08
Expected volatility
70.0% – 100.0%
Using the assumptions described above, with stock and exercise prices being equal on date of grant, the weighted-average estimated fair value of options granted in the nine months ended September 30, 2015 was $1.35 per share. On August 31, 2015, the Company’s Board of Directors approved the issuance of 100,000 stock options with an estimated grant date fair value of $1.47 per share to its Chief Executive Officer pursuant to the 2013 Plan. Vesting of these stock options may occur based on the Company’s achievement of specified objectives as determined by the Company’s Board of Directors, or a committee of the Company’s Board of Directors in its sole discretion, as follows:
Percentage of
Overall Stock
Option Grant
Subject to Vesting
Target
Minimum number of accessions processed, billed and collected in fiscal 2016
25
%
Minimum revenues from contracts with pharmaceutical companies in fiscal 2016
20
%
Attainment of a sustainable positive GAAP gross margin by December 31, 2016
25
%
Minimum operating cash on-hand at December 31, 2016, with no more than one interim dilutive equity financing event
30
%
Total
100
% Further information about the options outstanding and exercisable at September 30, 2015 is as follows:
Weighted
Weighted
Average
Average
Total Shares
Contractual
Total Shares
Exercise Price
Outstanding
Life (in years)
Exercisable
$
2.01
1,079,637
9.9
-
$
2.65
152,734
9.6
1,000
$
4.51
79,526
8.0
46,192
$
5.12
406,643
8.1
297,977
$
7.50
43,000
8.5
16,125
$
8.88
238,500
8.4
79,497
$
9.11
54,298
8.4
54,298
2,054,338
495,089
The intrinsic value of options exercisable at September 30, 2015 was zero. Restricted Stock At September 30, 2015, there were 150,418 RSUs outstanding, of which 121,829 shares were vested and unvested expected to vest. The intrinsic values of RSUs outstanding and RSUs vested and unvested expected to vest at September 30, 2015 were $345,961 and $280,207, respectively. Stock-based Compensation Expense The following table presents the effects of stock-based compensation related to equity awards to employees and nonemployees on the unaudited condensed statement of operations and comprehensive loss during the periods presented:
For the three months ended
For the nine months ended
September 30,
September 30,
2014
2015
2014
2015
Stock Options
Cost of revenues
$
-
$
15,029
$
-
$
48,839
Research and development expenses
35,569
20,910
149,626
65,835
General and administrative expenses
236,769
257,404
908,490
706,026
Sales and marketing expenses
27,834
31,888
46,762
93,989
Total expenses related to stock options
300,172
325,231
1,104,878
914,689
RSUs
Research and development expenses
7,500
1,625
22,500
10,724
General and administrative expenses
13,750
12,515
379,208
90,853
Total stock-based compensation
$
321,422
$
339,371
$
1,506,586
$
1,016,266
Stock-based compensation expense was recorded net of estimated forfeitures of 0% - 5% and 0% - 4% per annum during the three and nine months ended September 30, 2014 and 2015, respectively. As of September 30, 2015 total unrecognized stock-based compensation expense related to unvested stock option and RSU awards, adjusted for estimated forfeitures, was approximately $2,993,000 and $17,000, respectively, and is expected to be recognized over a weighted-average period of 2.7 years and 0.3 years, respectively. </t>
  </si>
  <si>
    <t>Common Warrants Outstanding</t>
  </si>
  <si>
    <t>Other Liabilities Disclosure [Abstract]</t>
  </si>
  <si>
    <t>8. Common Warrants Outstanding A summary of equity-classified common stock warrant activity for the nine months ended September 30, 2015 is as follows:
Average
Weighted
Remaining
Number of
Average Exercise
Contractual
Shares
Price Per Share
Term in Years
Outstanding at December 31, 2014
609,187
$
9.93
3.8
Issued
9,200,000
$
1.56
Exercised
(6,216,449
)
$
1.56
Expired
(1,200,000
)
$
1.56
Outstanding at September 30, 2015
2,392,738
$
3.69
4.0
Further information about equity-classified common stock warrants outstanding and exercisable at September 30, 2015 is as follows:
Weighted
Weighted
Average
Average
Total Shares
Contractual
Exercise Price
Outstanding
Life (in years)
$
1.56
1,783,551
4.4
$
4.72
52,966
8.6
$
10.00
461,221
2.4
$
12.50
95,000
3.4
2,392,738
The intrinsic value of equity-classified common stock warrants outstanding and exercisable at September 30, 2015 was $1,319,828.</t>
  </si>
  <si>
    <t>Net Loss per Common Share</t>
  </si>
  <si>
    <t>Earnings Per Share [Abstract]</t>
  </si>
  <si>
    <t>9. Net Loss per Common Share Basic and diluted net loss per common share is determined by dividing net loss applicable to common shareholders by the weighted-average common shares outstanding during the period. Because there is a net loss attributable to common shareholders for the three and nine months ended September 30, 2014 and 2015,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three and nine months ended
September 30,
2014
2015
Preferred warrants outstanding (number of common stock equivalents)
1,587
1,587
Preferred share RSUs (number of common stock equivalents)
73,151
73,151
Common warrants outstanding
609,187
2,392,738
Common share RSUs
178,467
77,267
Common options outstanding
875,042
2,054,338
Total anti-dilutive common share equivalents
1,737,434
4,599,081</t>
  </si>
  <si>
    <t>Commitments and Contingencies</t>
  </si>
  <si>
    <t>Commitments And Contingencies Disclosure [Abstract]</t>
  </si>
  <si>
    <t>10.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The Company’s former Vice President of Operations filed an administrative proceeding against the Company with the California Labor Commissioner in April 2013, seeking damages for alleged unpaid wages and penalties. A hearing was held on August 19, 2013 which resulted in a finding against the Company for approximately $65,000, of which $40,000 was paid during the year ended December 31, 2013 and $25,000 was accrued as of December 31, 2013. On February 25, 2014, the aforementioned administrative proceeding filed with the California Labor Commissioner by the Company’s former Vice President of Operations was settled in full following payment of the remaining $25,000 due.</t>
  </si>
  <si>
    <t>Related Party Transactions</t>
  </si>
  <si>
    <t>Related Party Transactions [Abstract]</t>
  </si>
  <si>
    <t>11. Related Party Transactions Each of the members of the Company’s Board of Directors participated in its public offering in February 2015, purchasing an aggregate of 142,000 shares of the Company’s common stock and warrants to purchase up to an aggregate of 142,000 shares of its common stock for a total purchase price of $177,500 (see Note 2). Pursuant to a sublease agreement dated March 30, 2015, the Company rented 9,849 square feet, plus free use of an additional area, of its San Diego facility to an entity affiliated with the Company’s non-executive Chairman for $12,804 per month, with a refundable security deposit of $12,804 due from the subtenant. The initial term of the sublease expired on July 31, 2015, and is subject to renewal on a month-to-month basis thereafter. A member of the Company’s management is the controlling person of Aegea Biotechnologies, Inc. (“Aegea”). On September 2, 2012, the Company entered into an Assignment and Exclusive Cross-License Agreement (the “Cross-License Agreement”) with Aegea. The Company received payments totaling $25,763 from Aegea as reimbursements for shared patent costs under the Cross-License Agreement. The Company believes that these transactions were on terms at least as favorable to the Company as could have been obtained from unrelated third parties.</t>
  </si>
  <si>
    <t>Basis of Presentation (Policies)</t>
  </si>
  <si>
    <t xml:space="preserve">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SEC”) instructions for Quarterly Reports on Form 10-Q. Accordingly, the condensed financial statements are unaudited and do not contain all the information required by U.S. Generally Accepted Accounting Principles (“GAAP”) to be included in a full set of financial statements. The balance sheet at December 31, 2014 has been derived from the audited financial statements at that date but does not include all of the information and footnotes required by GAAP for a complete set of financial statements. The audited financial statements for the year ended December 31, 2014, filed with the SEC with our Annual Report on Form 10-K on March 11, 2015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amounts have been reclassified to conform to the current period presentation. Additionally, a total of $318,565 of revenue-generating costs previously allocated to research and development expenses during the six months ended June 30, 2015 were reclassified to cost of revenues in the current period presentation of the unaudited condensed statement of operations and comprehensive loss for the nine months ended September 30, 2015. </t>
  </si>
  <si>
    <t>The Company and Business Activities</t>
  </si>
  <si>
    <t xml:space="preserve">The Company and Business Activities Biocept, Inc. (the “Company”) was founded in California in May 1997 and is a commercial-stage cancer diagnostics company developing and commercializing proprietary circulating tumor cell (“CTC”) and circulating tumor DNA (“ctDNA”) assays utilizing a standard blood sample to improve the treatment that oncologists provide to their patients by providing better, more detailed information on the characteristics of their tumor. The Company operates a clinical laboratory that is CLIA-certified (under the Clinical Laboratory Improvement Amendment of 1988) and CAP-accredited (by the College of American Pathologists), and manufactures Cell Enrichment and Extraction (“CEE”)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
  </si>
  <si>
    <t>Recent Accounting Pronouncements</t>
  </si>
  <si>
    <t xml:space="preserve">Recent Accounting Pronouncements In May 2014, the Financial Standards Accounting Board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does not expect adoption of this guidance to have a material impact on it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April 2015, the FASB issued authoritative guidance requiring debt issuance costs to be presented in the balance sheet as a direct deduction from the associated debt liability. This guidance is effective on a retrospective basis for the annual reporting period ending after December 15, 2016, and for annual periods and interim periods thereafter. Early adoption is permitted. The Company early adopted this guidance on a retrospective basis for the interim reporting period ended March 31, 2015. A balance of $23,194 of such costs were reclassified from other non-current assets, net to non-current portion of credit facility, net in the Company’s balance sheet as of December 31, 2014. A total of $15,093 of such costs remain unamortized and recorded as an offset to non-current portion of credit facility, net in the Company’s unaudited condensed balance sheet at September 30, 2015.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August 2015, the FASB issued amendments to SEC paragraphs referenced in authoritative guidance around the presentation and subsequent measurement of debt issuance costs associated with line-of-credit arrangements. These amendments state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s adoption of these amendments upon issuance did not have a material impact on its financial statements or disclosures. </t>
  </si>
  <si>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other than warrant liability, approximate their estimated fair values due to the short-term maturities of these financial instruments. The estimated fair value of the Company’s credit facility at September 30, 2015 approximated carrying value, which was determined using a discounted cash flow analysis. The analysis considered interest rates of instruments with similar maturity dates, which involved the use of significant unobservable Level 3 inputs.</t>
  </si>
  <si>
    <t>Fair Value Measurement (Tables)</t>
  </si>
  <si>
    <t>Over-allotment Option and Common Stock Warrants [Member]</t>
  </si>
  <si>
    <t>Assumptions Used for Determining Fair Values of Over-allotment Option and Common Stock Warrants</t>
  </si>
  <si>
    <t xml:space="preserve">The fair values of these over-allotment options and all common stock warrants issued in this offering were estimated using Black-Scholes valuation models with the following assumptions:
Over-allotment Options
Warrants
Stock price
$
1.41
$
1.41
Exercise price
$
1.25
$
1.56
Expected dividend yield
0.00
%
0.00
%
Discount rate-bond equivalent yield
0.02
%
1.53
%
Expected life (in years)
0.12
5.00
Expected volatility
168.1
%
90.0
% </t>
  </si>
  <si>
    <t>Balance Sheet Details (Tables)</t>
  </si>
  <si>
    <t>Schedule of Fixed Assets and Accrued Liabilities</t>
  </si>
  <si>
    <t>The following provides certain balance sheet details:
December 31,
September 30,
2014
2015
Fixed Assets
Machinery and equipment
$
2,922,303
$
2,997,676
Furniture and office equipment
209,844
212,659
Computer equipment and software
681,508
756,365
Leasehold improvements
506,328
514,614
Financed equipment
878,447
1,157,455
Construction in process
72,172
12,739
5,270,602
5,651,508
Less accumulated depreciation and amortization
4,608,180
4,796,300
Total fixed assets, net
$
662,422
$
855,208
Accrued Liabilities
Accrued interest
$
33,125
$
31,484
Accrued payroll
82,241
216,154
Accrued vacation
276,574
286,125
Accrued bonuses
302,763
286,557
Accrued sales commissions
—
63,167
Warrant liability
1,070
709
Other
4,130
32,534
Total accrued liabilities
$
699,903
$
916,730</t>
  </si>
  <si>
    <t>Stock-based Compensation (Tables)</t>
  </si>
  <si>
    <t>Summary of Stock Option Activity for Option Awards Granted</t>
  </si>
  <si>
    <t>A summary of stock option activity for option awards granted under the 2013 Plan and 2007 Plan for the nine months ended September 30, 2015 is as follows:
Average
Weighted
Remaining
Number of
Average Exercise
Contractual
Shares
Price Per Share
Term in Years
Vested and unvested expected to vest, December 31, 2014
901,882
$
6.28
8.9
Outstanding at December 31, 2014
906,194
$
6.29
9.0
Granted
1,194,871
$
2.07
Exercised
—
—
Cancelled/forfeited/expired
(46,727
)
$
4.33
Outstanding at September 30, 2015
2,054,338
$
3.88
9.1
Vested and unvested expected to vest, September 30, 2015
1,899,759
$
4.01
9.0</t>
  </si>
  <si>
    <t>Assumptions Used for Determining Fair Value of Stock Options Under Black-Scholes Pricing Model</t>
  </si>
  <si>
    <t>The fair values of option awards granted during the nine months ended September 30, 2015 were estimated using a Black-Scholes pricing model with the following assumptions:
Stock and exercise prices
$2.01 - $3.38
Expected dividend yield
0.00
%
Discount rate-bond equivalent yield
1.52% – 1.93%
Expected life (in years)
5.23 – 6.08
Expected volatility
70.0% – 100.0%</t>
  </si>
  <si>
    <t>Schedule of Performance Stock Options Vesting Percentage</t>
  </si>
  <si>
    <t xml:space="preserve">Vesting of these stock options may occur based on the Company’s achievement of specified objectives as determined by the Company’s Board of Directors, or a committee of the Company’s Board of Directors in its sole discretion, as follows:
Percentage of
Overall Stock
Option Grant
Subject to Vesting
Target
Minimum number of accessions processed, billed and collected in fiscal 2016
25
%
Minimum revenues from contracts with pharmaceutical companies in fiscal 2016
20
%
Attainment of a sustainable positive GAAP gross margin by December 31, 2016
25
%
Minimum operating cash on-hand at December 31, 2016, with no more than one interim dilutive equity financing event
30
%
Total
100
% </t>
  </si>
  <si>
    <t>Schedule of Information about Options Outstanding and Exercisable</t>
  </si>
  <si>
    <t>Further information about the options outstanding and exercisable at September 30, 2015 is as follows:
Weighted
Weighted
Average
Average
Total Shares
Contractual
Total Shares
Exercise Price
Outstanding
Life (in years)
Exercisable
$
2.01
1,079,637
9.9
-
$
2.65
152,734
9.6
1,000
$
4.51
79,526
8.0
46,192
$
5.12
406,643
8.1
297,977
$
7.50
43,000
8.5
16,125
$
8.88
238,500
8.4
79,497
$
9.11
54,298
8.4
54,298
2,054,338
495,089</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unaudited condensed statement of operations and comprehensive loss during the periods presented:
For the three months ended
For the nine months ended
September 30,
September 30,
2014
2015
2014
2015
Stock Options
Cost of revenues
$
-
$
15,029
$
-
$
48,839
Research and development expenses
35,569
20,910
149,626
65,835
General and administrative expenses
236,769
257,404
908,490
706,026
Sales and marketing expenses
27,834
31,888
46,762
93,989
Total expenses related to stock options
300,172
325,231
1,104,878
914,689
RSUs
Research and development expenses
7,500
1,625
22,500
10,724
General and administrative expenses
13,750
12,515
379,208
90,853
Total stock-based compensation
$
321,422
$
339,371
$
1,506,586
$
1,016,266</t>
  </si>
  <si>
    <t>Common Warrants Outstanding (Tables)</t>
  </si>
  <si>
    <t>Equity Classified Warrants [Abstract]</t>
  </si>
  <si>
    <t>Summary of Equity-Classified Common Stock Warrant Activity</t>
  </si>
  <si>
    <t>A summary of equity-classified common stock warrant activity for the nine months ended September 30, 2015 is as follows:
Average
Weighted
Remaining
Number of
Average Exercise
Contractual
Shares
Price Per Share
Term in Years
Outstanding at December 31, 2014
609,187
$
9.93
3.8
Issued
9,200,000
$
1.56
Exercised
(6,216,449
)
$
1.56
Expired
(1,200,000
)
$
1.56
Outstanding at September 30, 2015
2,392,738
$
3.69
4.0</t>
  </si>
  <si>
    <t>Schedule of Equity-Classified Common Stock Warrants Outstanding And Exercisable</t>
  </si>
  <si>
    <t>Further information about equity-classified common stock warrants outstanding and exercisable at September 30, 2015 is as follows:
Weighted
Weighted
Average
Average
Total Shares
Contractual
Exercise Price
Outstanding
Life (in years)
$
1.56
1,783,551
4.4
$
4.72
52,966
8.6
$
10.00
461,221
2.4
$
12.50
95,000
3.4
2,392,738</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three and nine months ended
September 30,
2014
2015
Preferred warrants outstanding (number of common stock equivalents)
1,587
1,587
Preferred share RSUs (number of common stock equivalents)
73,151
73,151
Common warrants outstanding
609,187
2,392,738
Common share RSUs
178,467
77,267
Common options outstanding
875,042
2,054,338
Total anti-dilutive common share equivalents
1,737,434
4,599,081</t>
  </si>
  <si>
    <t>Basis of Presentation - Additional Information (Detail) - USD ($)</t>
  </si>
  <si>
    <t>Summary Of Significant Accounting Policies [Line Items]</t>
  </si>
  <si>
    <t>Prior period reclassification adjustment amount related to other non current assets</t>
  </si>
  <si>
    <t>Unamortized debt issuance costs</t>
  </si>
  <si>
    <t>Research and Development Expenses [Member]</t>
  </si>
  <si>
    <t>Public Offerings - Additional Information (Detail) - USD ($)</t>
  </si>
  <si>
    <t>Feb. 13, 2015</t>
  </si>
  <si>
    <t>Feb. 09, 2015</t>
  </si>
  <si>
    <t>Feb. 21, 2014</t>
  </si>
  <si>
    <t>Feb. 13, 2014</t>
  </si>
  <si>
    <t>Feb. 04, 2014</t>
  </si>
  <si>
    <t>Class Of Stock [Line Items]</t>
  </si>
  <si>
    <t>Public offering, number of shares issued</t>
  </si>
  <si>
    <t>Initial public offering, price per share</t>
  </si>
  <si>
    <t>Net cash proceeds from issue of initial public offering after deducting underwriting discounts and additional costs</t>
  </si>
  <si>
    <t>Increase in capital shares value</t>
  </si>
  <si>
    <t>Additional costs incurred prior to, and associated with IPO, beginning of period</t>
  </si>
  <si>
    <t>Series A Preferred Stock, shares converted to common stock</t>
  </si>
  <si>
    <t>Preferred stock, par value</t>
  </si>
  <si>
    <t>Common stock, shares issued upon conversion of Series A Preferred Stock</t>
  </si>
  <si>
    <t>Preferred stock, shares authorized</t>
  </si>
  <si>
    <t>Preferred stock, shares outstanding</t>
  </si>
  <si>
    <t>Preferred stock, shares issued</t>
  </si>
  <si>
    <t>Shares of common stock vested as settlement of certain restricted stock units</t>
  </si>
  <si>
    <t>Lock-up period</t>
  </si>
  <si>
    <t>180 days</t>
  </si>
  <si>
    <t>Preferred warrants outstanding after cancellation of warrants due to early termination clauses</t>
  </si>
  <si>
    <t>Unamortized discounts related to warrants</t>
  </si>
  <si>
    <t>Underwriter IPO discounts</t>
  </si>
  <si>
    <t>Offering costs associated with IPO</t>
  </si>
  <si>
    <t>Line of credit, outstanding balance repaid</t>
  </si>
  <si>
    <t>Line of credit, accrued interest paid</t>
  </si>
  <si>
    <t>Stock options granted</t>
  </si>
  <si>
    <t>Repayment of laboratory equipment dues to supplier</t>
  </si>
  <si>
    <t>Proceeds from issuance of common stock</t>
  </si>
  <si>
    <t>Underwriter cost</t>
  </si>
  <si>
    <t>Underwriting discounts</t>
  </si>
  <si>
    <t>Non-underwriter costs</t>
  </si>
  <si>
    <t>Aggregate increase in capital from public offerings</t>
  </si>
  <si>
    <t>Subsequent Event [Member]</t>
  </si>
  <si>
    <t>Executive Officers [Member]</t>
  </si>
  <si>
    <t>Payment of deferred salary obligations</t>
  </si>
  <si>
    <t>Payment of additional deferred salary obligations</t>
  </si>
  <si>
    <t>Additional cash compensation expense</t>
  </si>
  <si>
    <t>Annual cash compensation expense</t>
  </si>
  <si>
    <t>Director</t>
  </si>
  <si>
    <t>2013 Equity Incentive Plan [Member]</t>
  </si>
  <si>
    <t>Increase in number of shares of common stock covered by plan</t>
  </si>
  <si>
    <t>Option awards vesting period</t>
  </si>
  <si>
    <t>3 years</t>
  </si>
  <si>
    <t>Option awards expiration period</t>
  </si>
  <si>
    <t>10 years</t>
  </si>
  <si>
    <t>2013 Equity Incentive Plan [Member] | Director</t>
  </si>
  <si>
    <t>2013 Equity Incentive Plan [Member] | Non Executive Chairman [Member]</t>
  </si>
  <si>
    <t>Line of Credit [Member]</t>
  </si>
  <si>
    <t>Collateral amount provided to secure Line of Credit</t>
  </si>
  <si>
    <t>Maximum amount of line of credit</t>
  </si>
  <si>
    <t>Aegis and Feltl [Member]</t>
  </si>
  <si>
    <t>Offering, price per share</t>
  </si>
  <si>
    <t>Common Stock [Member]</t>
  </si>
  <si>
    <t>Liquidity and Going Concern Uncertainty- Additional Information (Detail) - USD ($)</t>
  </si>
  <si>
    <t>May. 31, 2015</t>
  </si>
  <si>
    <t>Dec. 31, 2013</t>
  </si>
  <si>
    <t>Liquidity And Managements Plans [Line Items]</t>
  </si>
  <si>
    <t>Shelf Registration Statement [Member]</t>
  </si>
  <si>
    <t>Minimum public float limit for initial offering</t>
  </si>
  <si>
    <t>Securities issued during period</t>
  </si>
  <si>
    <t>Maximum [Member] | Shelf Registration Statement [Member]</t>
  </si>
  <si>
    <t>Aggregate initial offering price</t>
  </si>
  <si>
    <t>Note Agreements with Certain Shareholders and Line of Credit [Member]</t>
  </si>
  <si>
    <t>Debt instrument carrying amount</t>
  </si>
  <si>
    <t>Credit facility, net</t>
  </si>
  <si>
    <t>Fair Value Measurement - Additional Information (Detail) - USD ($)</t>
  </si>
  <si>
    <t>Fair Value Assets And Liabilities Measured On Recurring And Nonrecurring Basis [Line Items]</t>
  </si>
  <si>
    <t>Fair Value Measurement - Assumptions Used for Determining Fair Values of Over-allotment Option and Common Stock Warrants (Detail)</t>
  </si>
  <si>
    <t>Sep. 30, 2015$ / shares</t>
  </si>
  <si>
    <t>Over-allotment Options [Member]</t>
  </si>
  <si>
    <t>Fair Value Assumption Black Scholes Valuation Models [Line Items]</t>
  </si>
  <si>
    <t>Stock price</t>
  </si>
  <si>
    <t>Exercise price</t>
  </si>
  <si>
    <t>Expected dividend yield</t>
  </si>
  <si>
    <t>0.00%</t>
  </si>
  <si>
    <t>Discount rate-bond equivalent yield</t>
  </si>
  <si>
    <t>0.02%</t>
  </si>
  <si>
    <t>Expected life (in years)</t>
  </si>
  <si>
    <t>1 month 13 days</t>
  </si>
  <si>
    <t>Expected volatility</t>
  </si>
  <si>
    <t>168.10%</t>
  </si>
  <si>
    <t>Warrants [Member]</t>
  </si>
  <si>
    <t>1.53%</t>
  </si>
  <si>
    <t>90.00%</t>
  </si>
  <si>
    <t>Balance Sheet Details - Schedule of Fixed Assets and Accrued Liabilities (Detail) - USD ($)</t>
  </si>
  <si>
    <t>Fixed Assets</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Warrant liability</t>
  </si>
  <si>
    <t>Other</t>
  </si>
  <si>
    <t>Total accrued liabilities</t>
  </si>
  <si>
    <t>April 2014 Credit Facility - Additional Information (Detail) - USD ($)</t>
  </si>
  <si>
    <t>Apr. 30, 2014</t>
  </si>
  <si>
    <t>Line of Credit Facility [Line Items]</t>
  </si>
  <si>
    <t>Warrant term</t>
  </si>
  <si>
    <t>Oxford Finance LLC [Member] | Common Stock [Member]</t>
  </si>
  <si>
    <t>Warrant issued to lender</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Effective annual interest rate</t>
  </si>
  <si>
    <t>11.50%</t>
  </si>
  <si>
    <t>10.81%</t>
  </si>
  <si>
    <t>Additional warrants issued percentage</t>
  </si>
  <si>
    <t>5.00%</t>
  </si>
  <si>
    <t>Oxford Finance LLC [Member] | Second Term Loan [Member]</t>
  </si>
  <si>
    <t>Debt Instrument covenant requirement revenue</t>
  </si>
  <si>
    <t>Oxford Finance LLC [Member] | One Year [Member]</t>
  </si>
  <si>
    <t>Term Loan prepayment fee percentage</t>
  </si>
  <si>
    <t>2.00%</t>
  </si>
  <si>
    <t>Oxford Finance LLC [Member] | Two Years [Member]</t>
  </si>
  <si>
    <t>1.00%</t>
  </si>
  <si>
    <t>Oxford Finance LLC [Member] | Scenario One</t>
  </si>
  <si>
    <t>Oxford Finance LLC [Member] | Scenario Two</t>
  </si>
  <si>
    <t>7.71%</t>
  </si>
  <si>
    <t>Stock-based Compensation - Additional Information (Detail) - USD ($)</t>
  </si>
  <si>
    <t>Aug. 31, 2015</t>
  </si>
  <si>
    <t>Jun. 16, 2015</t>
  </si>
  <si>
    <t>Share Based Compensation Arrangement By Share Based Payment Award [Line Items]</t>
  </si>
  <si>
    <t>Total Shares Outstanding</t>
  </si>
  <si>
    <t>Number of Shares, Granted</t>
  </si>
  <si>
    <t>Unrecognized stock-based compensation expense, stock options</t>
  </si>
  <si>
    <t>Unrecognized stock-based compensation expense, RSU awards</t>
  </si>
  <si>
    <t>Minimum [Member]</t>
  </si>
  <si>
    <t>Estimated forfeitures rate</t>
  </si>
  <si>
    <t>Maximum [Member]</t>
  </si>
  <si>
    <t>4.00%</t>
  </si>
  <si>
    <t>Stock Options [Member]</t>
  </si>
  <si>
    <t>Intrinsic value of options outstanding</t>
  </si>
  <si>
    <t>Intrinsic value of options vested and unvested expected to vest</t>
  </si>
  <si>
    <t>Option awards assumptions, method used</t>
  </si>
  <si>
    <t>Black-Scholes pricing model</t>
  </si>
  <si>
    <t>Weighted-average estimated fair value of options granted</t>
  </si>
  <si>
    <t>Intrinsic value of options exercisable</t>
  </si>
  <si>
    <t>Unrecognized stock-based compensation expense, weighted-average recognition period</t>
  </si>
  <si>
    <t>2 years 8 months 12 days</t>
  </si>
  <si>
    <t>RSUs [Member]</t>
  </si>
  <si>
    <t>Number of Shares, Vested and unvested expected to vest</t>
  </si>
  <si>
    <t>Intrinsic value shares, RSUs outstanding</t>
  </si>
  <si>
    <t>Intrinsic value amount, RSUs vested and unvested expected to vest</t>
  </si>
  <si>
    <t>3 months 18 days</t>
  </si>
  <si>
    <t>Increase Common stock shares covered</t>
  </si>
  <si>
    <t>Percentage of outstanding common stock</t>
  </si>
  <si>
    <t>Shares available for grant</t>
  </si>
  <si>
    <t>Total stock options and RSUs authorized</t>
  </si>
  <si>
    <t>Stock options and RSUs issued</t>
  </si>
  <si>
    <t>2013 Equity Incentive Plan [Member] | Stock Options [Member] | Chief Executive Officer [Member]</t>
  </si>
  <si>
    <t>Stock-based Compensation - Summary of Stock Option Activity for Option Awards Granted (Detail) - $ / shares</t>
  </si>
  <si>
    <t>12 Months Ended</t>
  </si>
  <si>
    <t>Number of Shares, Vested and unvested expected to vest, Beginning Balance</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Vested and unvested expected to vest, Beginn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Average Remaining Contractual Term in Years, Vested and unvested expected to vest</t>
  </si>
  <si>
    <t>9 years</t>
  </si>
  <si>
    <t>8 years 10 months 24 days</t>
  </si>
  <si>
    <t>Average Remaining Contractual Term in Years, Outstanding</t>
  </si>
  <si>
    <t>9 years 1 month 6 days</t>
  </si>
  <si>
    <t>Stock-based Compensation - Assumptions Used for Determining Fair Value of Stock Options Under Black-Scholes Pricing Model (Detail)</t>
  </si>
  <si>
    <t>Stock and exercise prices</t>
  </si>
  <si>
    <t>1.52%</t>
  </si>
  <si>
    <t>5 years 2 months 23 days</t>
  </si>
  <si>
    <t>70.00%</t>
  </si>
  <si>
    <t>1.93%</t>
  </si>
  <si>
    <t>6 years 29 days</t>
  </si>
  <si>
    <t>100.00%</t>
  </si>
  <si>
    <t>Stock-based Compensation - Schedule of Performance Stock Units Vesting Percentage (Detail) - Stock Options [Member] - 2013 Equity Incentive Plan [Member] - Chief Executive Officer [Member]</t>
  </si>
  <si>
    <t>Percentage of Overall Stock Option Grant Subject to Vesting</t>
  </si>
  <si>
    <t>Minimum Number of Accessions Processed, Billed and Collected in Fiscal 2016 [Member]</t>
  </si>
  <si>
    <t>25.00%</t>
  </si>
  <si>
    <t>Minimum Revenues from Contracts with Pharmaceutical Companies in Fiscal 2016 [Member]</t>
  </si>
  <si>
    <t>20.00%</t>
  </si>
  <si>
    <t>Attainment of a Sustainable Positive GAAP Gross Margin by December 31, 2016 [Member]</t>
  </si>
  <si>
    <t>Minimum Operating Cash on-Hand at December 31, 2016, with no More than One Interim Dilutive Equity Financing Event [Member]</t>
  </si>
  <si>
    <t>30.00%</t>
  </si>
  <si>
    <t>Stock-based Compensation - Schedule of Information about Options Outstanding and Exercisable (Detail) - $ / shares</t>
  </si>
  <si>
    <t>Total Shares Exercisable</t>
  </si>
  <si>
    <t>Weighted Average Exercise Price 2.01 [Member]</t>
  </si>
  <si>
    <t>Weighted Average Exercise Price</t>
  </si>
  <si>
    <t>Weighted Average Contractual Life (in years)</t>
  </si>
  <si>
    <t>9 years 10 months 24 days</t>
  </si>
  <si>
    <t>Weighted Average Exercise Price 2.65 [Member]</t>
  </si>
  <si>
    <t>9 years 7 months 6 days</t>
  </si>
  <si>
    <t>Weighted Average Exercise Price 4.51 [Member]</t>
  </si>
  <si>
    <t>8 years</t>
  </si>
  <si>
    <t>Weighted Average Exercise Price 5.12 [Member]</t>
  </si>
  <si>
    <t>8 years 1 month 6 days</t>
  </si>
  <si>
    <t>Weighted Average Exercise Price 7.50 [Member]</t>
  </si>
  <si>
    <t>8 years 6 months</t>
  </si>
  <si>
    <t>Weighted Average Exercise Price 8.88 [Member]</t>
  </si>
  <si>
    <t>8 years 4 months 24 days</t>
  </si>
  <si>
    <t>Weighted Average Exercise Price 9.11 [Member]</t>
  </si>
  <si>
    <t>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Research and Development Expenses [Member]</t>
  </si>
  <si>
    <t>RSUs [Member] | General and Administrative Expenses [Member]</t>
  </si>
  <si>
    <t>Common Warrants Outstanding - Summary of Equity-Classified Common Stock Warrant Activity (Detail) - Common Stock Warrant [Member] - $ / shares</t>
  </si>
  <si>
    <t>Class Of Warrant Or Right [Line Items]</t>
  </si>
  <si>
    <t>Number of Shares, Outstanding, Beginning Balance</t>
  </si>
  <si>
    <t>Number of Shares, Issued</t>
  </si>
  <si>
    <t>Number of Shares, Exercised</t>
  </si>
  <si>
    <t>Number of Shares, Expired</t>
  </si>
  <si>
    <t>Number of Shares, Outstanding, Ending Balance</t>
  </si>
  <si>
    <t>Weighted Average Exercise Price Per Share, Issued</t>
  </si>
  <si>
    <t>Weighted Average Exercise Price Per Share, Exercised</t>
  </si>
  <si>
    <t>Weighted Average Exercise Price Per Share, Expired</t>
  </si>
  <si>
    <t>Average Remaining Contractual Term (in years)</t>
  </si>
  <si>
    <t>4 years</t>
  </si>
  <si>
    <t>3 years 9 months 18 days</t>
  </si>
  <si>
    <t>Common Warrants Outstanding - Equity-Classified Common Stock Warrants Outstanding And Exercisable (Detail) - $ / shares</t>
  </si>
  <si>
    <t>Common Stock Warrant [Member]</t>
  </si>
  <si>
    <t>Common Stock Warrant [Member] | Weighted Average Exercise Price 1.56 [Member]</t>
  </si>
  <si>
    <t>4 years 4 months 24 days</t>
  </si>
  <si>
    <t>Common Stock Warrant [Member] | Weighted Average Exercise Price 4.72 [Member]</t>
  </si>
  <si>
    <t>8 years 7 months 6 days</t>
  </si>
  <si>
    <t>Common Stock Warrant [Member] | Weighted Average Exercise Price 10.00 [Member]</t>
  </si>
  <si>
    <t>2 years 4 months 24 days</t>
  </si>
  <si>
    <t>Common Stock Warrant [Member] | Weighted Average Exercise Price 12.50 [Member]</t>
  </si>
  <si>
    <t>3 years 4 months 24 days</t>
  </si>
  <si>
    <t>Common Warrants Outstanding - Additional Information (Detail)</t>
  </si>
  <si>
    <t>Sep. 30, 2015USD ($)</t>
  </si>
  <si>
    <t>Warrants And Rights Note Disclosure [Abstract]</t>
  </si>
  <si>
    <t>Common stock warrants exercisable, intrinsic value</t>
  </si>
  <si>
    <t>Common stock warrants outstanding, intrinsic value</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t>
  </si>
  <si>
    <t>Preferred Warrants Outstanding [Member]</t>
  </si>
  <si>
    <t>Preferred Share RSUs [Member]</t>
  </si>
  <si>
    <t>Common Share RSUs [Member]</t>
  </si>
  <si>
    <t>Common Options Outstanding [Member]</t>
  </si>
  <si>
    <t>Commitments and Contingencies - Additional Information (Detail) - USD ($)</t>
  </si>
  <si>
    <t>Feb. 25, 2014</t>
  </si>
  <si>
    <t>Aug. 19, 2013</t>
  </si>
  <si>
    <t>Alleged unpaid wages and penalties</t>
  </si>
  <si>
    <t>Alleged unpaid wages and penalties, paid</t>
  </si>
  <si>
    <t>Alleged unpaid wages and penalties, accrued</t>
  </si>
  <si>
    <t>Related Party Transactions - Additional Information (Detail)</t>
  </si>
  <si>
    <t>Feb. 13, 2015USD ($)shares</t>
  </si>
  <si>
    <t>Feb. 04, 2014shares</t>
  </si>
  <si>
    <t>Sep. 30, 2015USD ($)ft²</t>
  </si>
  <si>
    <t>Sep. 30, 2014USD ($)</t>
  </si>
  <si>
    <t>Feb. 09, 2015shares</t>
  </si>
  <si>
    <t>Related Party Transaction [Line Items]</t>
  </si>
  <si>
    <t>Initial public offering, number of shares issued | shares</t>
  </si>
  <si>
    <t>Issuance of warrants to purchase shares of common stock | shares</t>
  </si>
  <si>
    <t>Nonexecutive [Member]</t>
  </si>
  <si>
    <t>Lease agreement date of commencement</t>
  </si>
  <si>
    <t>Mar. 30,
		2015</t>
  </si>
  <si>
    <t>Leased facility, rent expense per month</t>
  </si>
  <si>
    <t>Lease facility, refundable security deposit amount</t>
  </si>
  <si>
    <t>Lease expiration date</t>
  </si>
  <si>
    <t>Jul. 31,
		2015</t>
  </si>
  <si>
    <t>Nonexecutive [Member] | San Diego California Facility [Member]</t>
  </si>
  <si>
    <t>Leased facility, expansion of original premises | ft²</t>
  </si>
  <si>
    <t>Aegea Biotechnologies, Inc [Member]</t>
  </si>
  <si>
    <t>Reimbursement for shared patent cos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44378</v>
      </c>
    </row>
    <row r="12" spans="1:3">
      <c s="4" r="A12" t="s">
        <v>19</v>
      </c>
      <c s="4" r="B12" t="s">
        <v>20</v>
      </c>
    </row>
    <row r="13" spans="1:3">
      <c s="4" r="A13" t="s">
        <v>21</v>
      </c>
      <c s="4" r="B13" t="s">
        <v>22</v>
      </c>
    </row>
    <row r="14" spans="1:3">
      <c s="4" r="A14" t="s">
        <v>23</v>
      </c>
      <c s="5" r="C14" t="n">
        <v>18806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s="1" r="A1" t="s">
        <v>187</v>
      </c>
      <c s="2" r="B1" t="s">
        <v>1</v>
      </c>
    </row>
    <row r="2" spans="1:2">
      <c s="2" r="B2" t="s">
        <v>2</v>
      </c>
    </row>
    <row r="3" spans="1:2">
      <c s="3" r="A3" t="s">
        <v>155</v>
      </c>
    </row>
    <row r="4" spans="1:2">
      <c s="4" r="A4" t="s">
        <v>154</v>
      </c>
      <c s="4" r="B4" t="s">
        <v>188</v>
      </c>
    </row>
    <row r="5" spans="1:2">
      <c s="4" r="A5" t="s">
        <v>189</v>
      </c>
      <c s="4" r="B5" t="s">
        <v>190</v>
      </c>
    </row>
    <row r="6" spans="1:2">
      <c s="4" r="A6" t="s">
        <v>191</v>
      </c>
      <c s="4" r="B6" t="s">
        <v>192</v>
      </c>
    </row>
    <row r="7" spans="1:2">
      <c s="4" r="A7" t="s">
        <v>163</v>
      </c>
      <c s="4" r="B7"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4" r="A3" t="s">
        <v>195</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541919</v>
      </c>
      <c s="7" r="C3" t="n">
        <v>5364582</v>
      </c>
    </row>
    <row r="4" spans="1:3">
      <c s="4" r="A4" t="s">
        <v>28</v>
      </c>
      <c s="5" r="B4" t="n">
        <v>40360</v>
      </c>
      <c s="5" r="C4" t="n">
        <v>10600</v>
      </c>
    </row>
    <row r="5" spans="1:3">
      <c s="4" r="A5" t="s">
        <v>29</v>
      </c>
      <c s="5" r="B5" t="n">
        <v>302005</v>
      </c>
      <c s="5" r="C5" t="n">
        <v>188728</v>
      </c>
    </row>
    <row r="6" spans="1:3">
      <c s="4" r="A6" t="s">
        <v>30</v>
      </c>
      <c s="5" r="B6" t="n">
        <v>456894</v>
      </c>
      <c s="5" r="C6" t="n">
        <v>338721</v>
      </c>
    </row>
    <row r="7" spans="1:3">
      <c s="4" r="A7" t="s">
        <v>31</v>
      </c>
      <c s="5" r="B7" t="n">
        <v>13341178</v>
      </c>
      <c s="5" r="C7" t="n">
        <v>5902631</v>
      </c>
    </row>
    <row r="8" spans="1:3">
      <c s="4" r="A8" t="s">
        <v>32</v>
      </c>
      <c s="5" r="B8" t="n">
        <v>855208</v>
      </c>
      <c s="5" r="C8" t="n">
        <v>662422</v>
      </c>
    </row>
    <row r="9" spans="1:3">
      <c s="4" r="A9" t="s">
        <v>33</v>
      </c>
      <c s="5" r="B9" t="n">
        <v>14196386</v>
      </c>
      <c s="5" r="C9" t="n">
        <v>6565053</v>
      </c>
    </row>
    <row r="10" spans="1:3">
      <c s="3" r="A10" t="s">
        <v>34</v>
      </c>
    </row>
    <row r="11" spans="1:3">
      <c s="4" r="A11" t="s">
        <v>35</v>
      </c>
      <c s="5" r="B11" t="n">
        <v>766436</v>
      </c>
      <c s="5" r="C11" t="n">
        <v>641406</v>
      </c>
    </row>
    <row r="12" spans="1:3">
      <c s="4" r="A12" t="s">
        <v>36</v>
      </c>
      <c s="5" r="B12" t="n">
        <v>916730</v>
      </c>
      <c s="5" r="C12" t="n">
        <v>699903</v>
      </c>
    </row>
    <row r="13" spans="1:3">
      <c s="4" r="A13" t="s">
        <v>37</v>
      </c>
      <c s="5" r="C13" t="n">
        <v>33674</v>
      </c>
    </row>
    <row r="14" spans="1:3">
      <c s="4" r="A14" t="s">
        <v>38</v>
      </c>
      <c s="5" r="B14" t="n">
        <v>125920</v>
      </c>
      <c s="5" r="C14" t="n">
        <v>55800</v>
      </c>
    </row>
    <row r="15" spans="1:3">
      <c s="4" r="A15" t="s">
        <v>39</v>
      </c>
      <c s="5" r="B15" t="n">
        <v>1556909</v>
      </c>
    </row>
    <row r="16" spans="1:3">
      <c s="4" r="A16" t="s">
        <v>40</v>
      </c>
      <c s="5" r="B16" t="n">
        <v>24752</v>
      </c>
    </row>
    <row r="17" spans="1:3">
      <c s="4" r="A17" t="s">
        <v>41</v>
      </c>
      <c s="5" r="B17" t="n">
        <v>3390747</v>
      </c>
      <c s="5" r="C17" t="n">
        <v>1430783</v>
      </c>
    </row>
    <row r="18" spans="1:3">
      <c s="4" r="A18" t="s">
        <v>42</v>
      </c>
      <c s="5" r="B18" t="n">
        <v>244612</v>
      </c>
      <c s="5" r="C18" t="n">
        <v>68801</v>
      </c>
    </row>
    <row r="19" spans="1:3">
      <c s="4" r="A19" t="s">
        <v>43</v>
      </c>
      <c s="5" r="B19" t="n">
        <v>3020166</v>
      </c>
      <c s="5" r="C19" t="n">
        <v>4731322</v>
      </c>
    </row>
    <row r="20" spans="1:3">
      <c s="4" r="A20" t="s">
        <v>44</v>
      </c>
      <c s="5" r="B20" t="n">
        <v>131543</v>
      </c>
      <c s="5" r="C20" t="n">
        <v>54537</v>
      </c>
    </row>
    <row r="21" spans="1:3">
      <c s="4" r="A21" t="s">
        <v>45</v>
      </c>
      <c s="5" r="B21" t="n">
        <v>481041</v>
      </c>
      <c s="5" r="C21" t="n">
        <v>500179</v>
      </c>
    </row>
    <row r="22" spans="1:3">
      <c s="4" r="A22" t="s">
        <v>46</v>
      </c>
      <c s="7" r="B22" t="n">
        <v>7268109</v>
      </c>
      <c s="7" r="C22" t="n">
        <v>6785622</v>
      </c>
    </row>
    <row r="23" spans="1:3">
      <c s="4" r="A23" t="s">
        <v>47</v>
      </c>
      <c s="4" r="B23" t="s">
        <v>48</v>
      </c>
      <c s="4" r="C23" t="s">
        <v>48</v>
      </c>
    </row>
    <row r="24" spans="1:3">
      <c s="3" r="A24" t="s">
        <v>49</v>
      </c>
    </row>
    <row r="25" spans="1:3">
      <c s="4" r="A25" t="s">
        <v>50</v>
      </c>
      <c s="7" r="B25" t="n">
        <v>1877</v>
      </c>
      <c s="7" r="C25" t="n">
        <v>445</v>
      </c>
    </row>
    <row r="26" spans="1:3">
      <c s="4" r="A26" t="s">
        <v>51</v>
      </c>
      <c s="5" r="B26" t="n">
        <v>157545448</v>
      </c>
      <c s="5" r="C26" t="n">
        <v>138066008</v>
      </c>
    </row>
    <row r="27" spans="1:3">
      <c s="4" r="A27" t="s">
        <v>52</v>
      </c>
      <c s="5" r="B27" t="n">
        <v>-150619048</v>
      </c>
      <c s="5" r="C27" t="n">
        <v>-138287022</v>
      </c>
    </row>
    <row r="28" spans="1:3">
      <c s="4" r="A28" t="s">
        <v>53</v>
      </c>
      <c s="5" r="B28" t="n">
        <v>6928277</v>
      </c>
      <c s="5" r="C28" t="n">
        <v>-220569</v>
      </c>
    </row>
    <row r="29" spans="1:3">
      <c s="4" r="A29" t="s">
        <v>54</v>
      </c>
      <c s="7" r="B29" t="n">
        <v>14196386</v>
      </c>
      <c s="7" r="C29" t="n">
        <v>6565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8</v>
      </c>
      <c s="2" r="B1" t="s">
        <v>1</v>
      </c>
    </row>
    <row r="2" spans="1:2">
      <c s="2" r="B2" t="s">
        <v>2</v>
      </c>
    </row>
    <row r="3" spans="1:2">
      <c s="3" r="A3" t="s">
        <v>167</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73</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79</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1</v>
      </c>
      <c s="2" r="B1" t="s">
        <v>62</v>
      </c>
      <c s="2" r="D1" t="s">
        <v>1</v>
      </c>
    </row>
    <row r="2" spans="1:5">
      <c s="2" r="B2" t="s">
        <v>2</v>
      </c>
      <c s="2" r="C2" t="s">
        <v>63</v>
      </c>
      <c s="2" r="D2" t="s">
        <v>2</v>
      </c>
      <c s="2" r="E2" t="s">
        <v>63</v>
      </c>
    </row>
    <row r="3" spans="1:5">
      <c s="3" r="A3" t="s">
        <v>222</v>
      </c>
    </row>
    <row r="4" spans="1:5">
      <c s="4" r="A4" t="s">
        <v>67</v>
      </c>
      <c s="7" r="B4" t="n">
        <v>1159710</v>
      </c>
      <c s="7" r="C4" t="n">
        <v>538181</v>
      </c>
      <c s="7" r="D4" t="n">
        <v>3320467</v>
      </c>
      <c s="7" r="E4" t="n">
        <v>1555861</v>
      </c>
    </row>
    <row r="5" spans="1:5">
      <c s="4" r="A5" t="s">
        <v>223</v>
      </c>
      <c s="5" r="D5" t="n">
        <v>23194</v>
      </c>
    </row>
    <row r="6" spans="1:5">
      <c s="4" r="A6" t="s">
        <v>224</v>
      </c>
      <c s="7" r="B6" t="n">
        <v>15093</v>
      </c>
      <c s="5" r="D6" t="n">
        <v>15093</v>
      </c>
    </row>
    <row r="7" spans="1:5">
      <c s="4" r="A7" t="s">
        <v>225</v>
      </c>
    </row>
    <row r="8" spans="1:5">
      <c s="3" r="A8" t="s">
        <v>222</v>
      </c>
    </row>
    <row r="9" spans="1:5">
      <c s="4" r="A9" t="s">
        <v>67</v>
      </c>
      <c s="7" r="D9" t="n">
        <v>3185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26</v>
      </c>
      <c s="2" r="B1" t="s">
        <v>227</v>
      </c>
      <c s="2" r="C1" t="s">
        <v>228</v>
      </c>
      <c s="2" r="D1" t="s">
        <v>229</v>
      </c>
      <c s="2" r="E1" t="s">
        <v>230</v>
      </c>
      <c s="2" r="F1" t="s">
        <v>119</v>
      </c>
      <c s="2" r="G1" t="s">
        <v>231</v>
      </c>
      <c s="2" r="H1" t="s">
        <v>3</v>
      </c>
      <c s="2" r="I1" t="s">
        <v>2</v>
      </c>
      <c s="2" r="J1" t="s">
        <v>63</v>
      </c>
      <c s="2" r="K1" t="s">
        <v>25</v>
      </c>
    </row>
    <row r="2" spans="1:11">
      <c s="3" r="A2" t="s">
        <v>232</v>
      </c>
    </row>
    <row r="3" spans="1:11">
      <c s="4" r="A3" t="s">
        <v>233</v>
      </c>
      <c s="5" r="G3" t="n">
        <v>1900000</v>
      </c>
    </row>
    <row r="4" spans="1:11">
      <c s="4" r="A4" t="s">
        <v>234</v>
      </c>
      <c s="7" r="G4" t="n">
        <v>10</v>
      </c>
    </row>
    <row r="5" spans="1:11">
      <c s="4" r="A5" t="s">
        <v>235</v>
      </c>
      <c s="7" r="F5" t="n">
        <v>17400000</v>
      </c>
    </row>
    <row r="6" spans="1:11">
      <c s="4" r="A6" t="s">
        <v>236</v>
      </c>
      <c s="7" r="C6" t="n">
        <v>8800000</v>
      </c>
    </row>
    <row r="7" spans="1:11">
      <c s="4" r="A7" t="s">
        <v>237</v>
      </c>
      <c s="7" r="B7" t="n">
        <v>300000</v>
      </c>
      <c s="7" r="F7" t="n">
        <v>900000</v>
      </c>
    </row>
    <row r="8" spans="1:11">
      <c s="4" r="A8" t="s">
        <v>125</v>
      </c>
      <c s="5" r="B8" t="n">
        <v>1200000</v>
      </c>
      <c s="5" r="F8" t="n">
        <v>285000</v>
      </c>
    </row>
    <row r="9" spans="1:11">
      <c s="4" r="A9" t="s">
        <v>126</v>
      </c>
      <c s="9" r="B9" t="n">
        <v>1.25</v>
      </c>
      <c s="9" r="F9" t="n">
        <v>9.300000000000001</v>
      </c>
    </row>
    <row r="10" spans="1:11">
      <c s="4" r="A10" t="s">
        <v>142</v>
      </c>
      <c s="5" r="B10" t="n">
        <v>1200000</v>
      </c>
    </row>
    <row r="11" spans="1:11">
      <c s="4" r="A11" t="s">
        <v>143</v>
      </c>
      <c s="9" r="B11" t="n">
        <v>1.56</v>
      </c>
    </row>
    <row r="12" spans="1:11">
      <c s="4" r="A12" t="s">
        <v>123</v>
      </c>
      <c s="4" r="C12" t="s">
        <v>124</v>
      </c>
      <c s="4" r="F12" t="s">
        <v>124</v>
      </c>
      <c s="4" r="I12" t="s">
        <v>124</v>
      </c>
    </row>
    <row r="13" spans="1:11">
      <c s="4" r="A13" t="s">
        <v>127</v>
      </c>
      <c s="7" r="C13" t="n">
        <v>7690395</v>
      </c>
      <c s="7" r="I13" t="n">
        <v>7690395</v>
      </c>
    </row>
    <row r="14" spans="1:11">
      <c s="4" r="A14" t="s">
        <v>128</v>
      </c>
      <c s="4" r="B14" t="s">
        <v>129</v>
      </c>
      <c s="4" r="F14" t="s">
        <v>129</v>
      </c>
      <c s="4" r="I14" t="s">
        <v>129</v>
      </c>
    </row>
    <row r="15" spans="1:11">
      <c s="4" r="A15" t="s">
        <v>130</v>
      </c>
      <c s="7" r="C15" t="n">
        <v>1627396</v>
      </c>
      <c s="7" r="I15" t="n">
        <v>1627396</v>
      </c>
    </row>
    <row r="16" spans="1:11">
      <c s="4" r="A16" t="s">
        <v>238</v>
      </c>
      <c s="5" r="G16" t="n">
        <v>69421047</v>
      </c>
    </row>
    <row r="17" spans="1:11">
      <c s="4" r="A17" t="s">
        <v>239</v>
      </c>
      <c s="8" r="G17" t="n">
        <v>0.0001</v>
      </c>
    </row>
    <row r="18" spans="1:11">
      <c s="4" r="A18" t="s">
        <v>240</v>
      </c>
      <c s="5" r="G18" t="n">
        <v>1652851</v>
      </c>
    </row>
    <row r="19" spans="1:11">
      <c s="4" r="A19" t="s">
        <v>58</v>
      </c>
      <c s="5" r="G19" t="n">
        <v>40000000</v>
      </c>
      <c s="5" r="I19" t="n">
        <v>40000000</v>
      </c>
      <c s="5" r="K19" t="n">
        <v>40000000</v>
      </c>
    </row>
    <row r="20" spans="1:11">
      <c s="4" r="A20" t="s">
        <v>241</v>
      </c>
      <c s="5" r="G20" t="n">
        <v>5000000</v>
      </c>
    </row>
    <row r="21" spans="1:11">
      <c s="4" r="A21" t="s">
        <v>242</v>
      </c>
      <c s="5" r="I21" t="n">
        <v>0</v>
      </c>
      <c s="5" r="K21" t="n">
        <v>0</v>
      </c>
    </row>
    <row r="22" spans="1:11">
      <c s="4" r="A22" t="s">
        <v>243</v>
      </c>
      <c s="5" r="I22" t="n">
        <v>0</v>
      </c>
      <c s="5" r="K22" t="n">
        <v>0</v>
      </c>
    </row>
    <row r="23" spans="1:11">
      <c s="4" r="A23" t="s">
        <v>135</v>
      </c>
      <c s="7" r="F23" t="n">
        <v>10</v>
      </c>
    </row>
    <row r="24" spans="1:11">
      <c s="4" r="A24" t="s">
        <v>244</v>
      </c>
      <c s="5" r="F24" t="n">
        <v>73151</v>
      </c>
    </row>
    <row r="25" spans="1:11">
      <c s="4" r="A25" t="s">
        <v>245</v>
      </c>
      <c s="4" r="F25" t="s">
        <v>246</v>
      </c>
    </row>
    <row r="26" spans="1:11">
      <c s="4" r="A26" t="s">
        <v>247</v>
      </c>
      <c s="5" r="F26" t="n">
        <v>1587</v>
      </c>
    </row>
    <row r="27" spans="1:11">
      <c s="4" r="A27" t="s">
        <v>134</v>
      </c>
      <c s="7" r="F27" t="n">
        <v>2500000</v>
      </c>
    </row>
    <row r="28" spans="1:11">
      <c s="4" r="A28" t="s">
        <v>248</v>
      </c>
      <c s="5" r="F28" t="n">
        <v>1000000</v>
      </c>
    </row>
    <row r="29" spans="1:11">
      <c s="4" r="A29" t="s">
        <v>131</v>
      </c>
      <c s="5" r="F29" t="n">
        <v>279760</v>
      </c>
    </row>
    <row r="30" spans="1:11">
      <c s="4" r="A30" t="s">
        <v>249</v>
      </c>
      <c s="5" r="F30" t="n">
        <v>1300000</v>
      </c>
    </row>
    <row r="31" spans="1:11">
      <c s="4" r="A31" t="s">
        <v>250</v>
      </c>
      <c s="5" r="F31" t="n">
        <v>900000</v>
      </c>
    </row>
    <row r="32" spans="1:11">
      <c s="4" r="A32" t="s">
        <v>251</v>
      </c>
      <c s="7" r="I32" t="n">
        <v>247701</v>
      </c>
      <c s="7" r="J32" t="n">
        <v>2346000</v>
      </c>
    </row>
    <row r="33" spans="1:11">
      <c s="4" r="A33" t="s">
        <v>252</v>
      </c>
      <c s="5" r="F33" t="n">
        <v>27043</v>
      </c>
    </row>
    <row r="34" spans="1:11">
      <c s="4" r="A34" t="s">
        <v>253</v>
      </c>
      <c s="5" r="I34" t="n">
        <v>1194871</v>
      </c>
    </row>
    <row r="35" spans="1:11">
      <c s="4" r="A35" t="s">
        <v>254</v>
      </c>
      <c s="7" r="K35" t="n">
        <v>70000</v>
      </c>
    </row>
    <row r="36" spans="1:11">
      <c s="4" r="A36" t="s">
        <v>255</v>
      </c>
      <c s="7" r="B36" t="n">
        <v>177500</v>
      </c>
      <c s="7" r="I36" t="n">
        <v>8830057</v>
      </c>
      <c s="7" r="J36" t="n">
        <v>17390240</v>
      </c>
    </row>
    <row r="37" spans="1:11">
      <c s="4" r="A37" t="s">
        <v>103</v>
      </c>
      <c s="7" r="B37" t="n">
        <v>9100000</v>
      </c>
    </row>
    <row r="38" spans="1:11">
      <c s="4" r="A38" t="s">
        <v>57</v>
      </c>
      <c s="8" r="B38" t="n">
        <v>0.0001</v>
      </c>
      <c s="8" r="I38" t="n">
        <v>0.0001</v>
      </c>
      <c s="8" r="K38" t="n">
        <v>0.0001</v>
      </c>
    </row>
    <row r="39" spans="1:11">
      <c s="4" r="A39" t="s">
        <v>256</v>
      </c>
      <c s="7" r="I39" t="n">
        <v>200000</v>
      </c>
    </row>
    <row r="40" spans="1:11">
      <c s="4" r="A40" t="s">
        <v>257</v>
      </c>
      <c s="5" r="I40" t="n">
        <v>700000</v>
      </c>
    </row>
    <row r="41" spans="1:11">
      <c s="4" r="A41" t="s">
        <v>258</v>
      </c>
      <c s="7" r="B41" t="n">
        <v>300000</v>
      </c>
      <c s="5" r="I41" t="n">
        <v>300000</v>
      </c>
    </row>
    <row r="42" spans="1:11">
      <c s="4" r="A42" t="s">
        <v>104</v>
      </c>
      <c s="5" r="I42" t="n">
        <v>9697660</v>
      </c>
    </row>
    <row r="43" spans="1:11">
      <c s="4" r="A43" t="s">
        <v>259</v>
      </c>
      <c s="7" r="I43" t="n">
        <v>18600000</v>
      </c>
    </row>
    <row r="44" spans="1:11">
      <c s="4" r="A44" t="s">
        <v>260</v>
      </c>
    </row>
    <row r="45" spans="1:11">
      <c s="3" r="A45" t="s">
        <v>232</v>
      </c>
    </row>
    <row r="46" spans="1:11">
      <c s="4" r="A46" t="s">
        <v>104</v>
      </c>
      <c s="7" r="H46" t="n">
        <v>9800000</v>
      </c>
    </row>
    <row r="47" spans="1:11">
      <c s="4" r="A47" t="s">
        <v>261</v>
      </c>
    </row>
    <row r="48" spans="1:11">
      <c s="3" r="A48" t="s">
        <v>232</v>
      </c>
    </row>
    <row r="49" spans="1:11">
      <c s="4" r="A49" t="s">
        <v>262</v>
      </c>
      <c s="7" r="E49" t="n">
        <v>1000000</v>
      </c>
    </row>
    <row r="50" spans="1:11">
      <c s="4" r="A50" t="s">
        <v>263</v>
      </c>
      <c s="7" r="E50" t="n">
        <v>344883</v>
      </c>
    </row>
    <row r="51" spans="1:11">
      <c s="4" r="A51" t="s">
        <v>264</v>
      </c>
      <c s="5" r="F51" t="n">
        <v>150000</v>
      </c>
    </row>
    <row r="52" spans="1:11">
      <c s="4" r="A52" t="s">
        <v>265</v>
      </c>
      <c s="7" r="F52" t="n">
        <v>225000</v>
      </c>
    </row>
    <row r="53" spans="1:11">
      <c s="4" r="A53" t="s">
        <v>266</v>
      </c>
    </row>
    <row r="54" spans="1:11">
      <c s="3" r="A54" t="s">
        <v>232</v>
      </c>
    </row>
    <row r="55" spans="1:11">
      <c s="4" r="A55" t="s">
        <v>233</v>
      </c>
      <c s="5" r="C55" t="n">
        <v>142000</v>
      </c>
    </row>
    <row r="56" spans="1:11">
      <c s="4" r="A56" t="s">
        <v>142</v>
      </c>
      <c s="5" r="B56" t="n">
        <v>142000</v>
      </c>
    </row>
    <row r="57" spans="1:11">
      <c s="4" r="A57" t="s">
        <v>267</v>
      </c>
    </row>
    <row r="58" spans="1:11">
      <c s="3" r="A58" t="s">
        <v>232</v>
      </c>
    </row>
    <row r="59" spans="1:11">
      <c s="4" r="A59" t="s">
        <v>58</v>
      </c>
      <c s="5" r="K59" t="n">
        <v>1426051</v>
      </c>
    </row>
    <row r="60" spans="1:11">
      <c s="4" r="A60" t="s">
        <v>268</v>
      </c>
      <c s="5" r="F60" t="n">
        <v>800000</v>
      </c>
    </row>
    <row r="61" spans="1:11">
      <c s="4" r="A61" t="s">
        <v>253</v>
      </c>
      <c s="5" r="D61" t="n">
        <v>54298</v>
      </c>
    </row>
    <row r="62" spans="1:11">
      <c s="4" r="A62" t="s">
        <v>269</v>
      </c>
      <c s="4" r="E62" t="s">
        <v>270</v>
      </c>
    </row>
    <row r="63" spans="1:11">
      <c s="4" r="A63" t="s">
        <v>271</v>
      </c>
      <c s="4" r="E63" t="s">
        <v>272</v>
      </c>
    </row>
    <row r="64" spans="1:11">
      <c s="4" r="A64" t="s">
        <v>273</v>
      </c>
    </row>
    <row r="65" spans="1:11">
      <c s="3" r="A65" t="s">
        <v>232</v>
      </c>
    </row>
    <row r="66" spans="1:11">
      <c s="4" r="A66" t="s">
        <v>253</v>
      </c>
      <c s="5" r="E66" t="n">
        <v>238500</v>
      </c>
    </row>
    <row r="67" spans="1:11">
      <c s="4" r="A67" t="s">
        <v>274</v>
      </c>
    </row>
    <row r="68" spans="1:11">
      <c s="3" r="A68" t="s">
        <v>232</v>
      </c>
    </row>
    <row r="69" spans="1:11">
      <c s="4" r="A69" t="s">
        <v>253</v>
      </c>
      <c s="5" r="E69" t="n">
        <v>53108</v>
      </c>
    </row>
    <row r="70" spans="1:11">
      <c s="4" r="A70" t="s">
        <v>144</v>
      </c>
    </row>
    <row r="71" spans="1:11">
      <c s="3" r="A71" t="s">
        <v>232</v>
      </c>
    </row>
    <row r="72" spans="1:11">
      <c s="4" r="A72" t="s">
        <v>145</v>
      </c>
      <c s="7" r="F72" t="n">
        <v>1400000</v>
      </c>
    </row>
    <row r="73" spans="1:11">
      <c s="4" r="A73" t="s">
        <v>135</v>
      </c>
      <c s="7" r="F73" t="n">
        <v>10</v>
      </c>
    </row>
    <row r="74" spans="1:11">
      <c s="4" r="A74" t="s">
        <v>147</v>
      </c>
    </row>
    <row r="75" spans="1:11">
      <c s="3" r="A75" t="s">
        <v>232</v>
      </c>
    </row>
    <row r="76" spans="1:11">
      <c s="4" r="A76" t="s">
        <v>143</v>
      </c>
      <c s="7" r="F76" t="n">
        <v>10</v>
      </c>
    </row>
    <row r="77" spans="1:11">
      <c s="4" r="A77" t="s">
        <v>145</v>
      </c>
      <c s="7" r="F77" t="n">
        <v>5165000</v>
      </c>
    </row>
    <row r="78" spans="1:11">
      <c s="4" r="A78" t="s">
        <v>135</v>
      </c>
      <c s="7" r="F78" t="n">
        <v>10</v>
      </c>
    </row>
    <row r="79" spans="1:11">
      <c s="4" r="A79" t="s">
        <v>149</v>
      </c>
      <c s="5" r="F79" t="n">
        <v>548803</v>
      </c>
    </row>
    <row r="80" spans="1:11">
      <c s="4" r="A80" t="s">
        <v>148</v>
      </c>
      <c s="7" r="F80" t="n">
        <v>313017</v>
      </c>
    </row>
    <row r="81" spans="1:11">
      <c s="4" r="A81" t="s">
        <v>134</v>
      </c>
      <c s="5" r="F81" t="n">
        <v>258249</v>
      </c>
    </row>
    <row r="82" spans="1:11">
      <c s="4" r="A82" t="s">
        <v>275</v>
      </c>
    </row>
    <row r="83" spans="1:11">
      <c s="3" r="A83" t="s">
        <v>232</v>
      </c>
    </row>
    <row r="84" spans="1:11">
      <c s="4" r="A84" t="s">
        <v>143</v>
      </c>
      <c s="7" r="F84" t="n">
        <v>10</v>
      </c>
    </row>
    <row r="85" spans="1:11">
      <c s="4" r="A85" t="s">
        <v>134</v>
      </c>
      <c s="5" r="F85" t="n">
        <v>128903</v>
      </c>
    </row>
    <row r="86" spans="1:11">
      <c s="4" r="A86" t="s">
        <v>276</v>
      </c>
      <c s="7" r="F86" t="n">
        <v>2600000</v>
      </c>
    </row>
    <row r="87" spans="1:11">
      <c s="4" r="A87" t="s">
        <v>277</v>
      </c>
      <c s="5" r="F87" t="n">
        <v>2600000</v>
      </c>
    </row>
    <row r="88" spans="1:11">
      <c s="4" r="A88" t="s">
        <v>251</v>
      </c>
      <c s="7" r="F88" t="n">
        <v>2300000</v>
      </c>
    </row>
    <row r="89" spans="1:11">
      <c s="4" r="A89" t="s">
        <v>146</v>
      </c>
    </row>
    <row r="90" spans="1:11">
      <c s="3" r="A90" t="s">
        <v>232</v>
      </c>
    </row>
    <row r="91" spans="1:11">
      <c s="4" r="A91" t="s">
        <v>143</v>
      </c>
      <c s="7" r="F91" t="n">
        <v>10</v>
      </c>
    </row>
    <row r="92" spans="1:11">
      <c s="4" r="A92" t="s">
        <v>134</v>
      </c>
      <c s="5" r="F92" t="n">
        <v>387152</v>
      </c>
    </row>
    <row r="93" spans="1:11">
      <c s="4" r="A93" t="s">
        <v>134</v>
      </c>
      <c s="7" r="F93" t="n">
        <v>2475620</v>
      </c>
    </row>
    <row r="94" spans="1:11">
      <c s="4" r="A94" t="s">
        <v>152</v>
      </c>
    </row>
    <row r="95" spans="1:11">
      <c s="3" r="A95" t="s">
        <v>232</v>
      </c>
    </row>
    <row r="96" spans="1:11">
      <c s="4" r="A96" t="s">
        <v>148</v>
      </c>
      <c s="5" r="F96" t="n">
        <v>233982</v>
      </c>
    </row>
    <row r="97" spans="1:11">
      <c s="4" r="A97" t="s">
        <v>153</v>
      </c>
    </row>
    <row r="98" spans="1:11">
      <c s="3" r="A98" t="s">
        <v>232</v>
      </c>
    </row>
    <row r="99" spans="1:11">
      <c s="4" r="A99" t="s">
        <v>148</v>
      </c>
      <c s="7" r="F99" t="n">
        <v>300000</v>
      </c>
    </row>
    <row r="100" spans="1:11">
      <c s="4" r="A100" t="s">
        <v>141</v>
      </c>
    </row>
    <row r="101" spans="1:11">
      <c s="3" r="A101" t="s">
        <v>232</v>
      </c>
    </row>
    <row r="102" spans="1:11">
      <c s="4" r="A102" t="s">
        <v>142</v>
      </c>
      <c s="5" r="B102" t="n">
        <v>8000000</v>
      </c>
      <c s="5" r="F102" t="n">
        <v>95000</v>
      </c>
    </row>
    <row r="103" spans="1:11">
      <c s="4" r="A103" t="s">
        <v>143</v>
      </c>
      <c s="9" r="F103" t="n">
        <v>12.5</v>
      </c>
    </row>
    <row r="104" spans="1:11">
      <c s="4" r="A104" t="s">
        <v>127</v>
      </c>
      <c s="7" r="F104" t="n">
        <v>202143</v>
      </c>
    </row>
    <row r="105" spans="1:11">
      <c s="4" r="A105" t="s">
        <v>130</v>
      </c>
      <c s="5" r="F105" t="n">
        <v>544116</v>
      </c>
    </row>
    <row r="106" spans="1:11">
      <c s="4" r="A106" t="s">
        <v>278</v>
      </c>
    </row>
    <row r="107" spans="1:11">
      <c s="3" r="A107" t="s">
        <v>232</v>
      </c>
    </row>
    <row r="108" spans="1:11">
      <c s="4" r="A108" t="s">
        <v>233</v>
      </c>
      <c s="5" r="C108" t="n">
        <v>8000000</v>
      </c>
    </row>
    <row r="109" spans="1:11">
      <c s="4" r="A109" t="s">
        <v>142</v>
      </c>
      <c s="5" r="B109" t="n">
        <v>8000000</v>
      </c>
    </row>
    <row r="110" spans="1:11">
      <c s="4" r="A110" t="s">
        <v>279</v>
      </c>
      <c s="9" r="B110" t="n">
        <v>1.25</v>
      </c>
    </row>
    <row r="111" spans="1:11">
      <c s="4" r="A111" t="s">
        <v>280</v>
      </c>
    </row>
    <row r="112" spans="1:11">
      <c s="3" r="A112" t="s">
        <v>232</v>
      </c>
    </row>
    <row r="113" spans="1:11">
      <c s="4" r="A113" t="s">
        <v>236</v>
      </c>
      <c s="7" r="F113" t="n">
        <v>16500000</v>
      </c>
    </row>
    <row r="114" spans="1:11">
      <c s="4" r="A114" t="s">
        <v>150</v>
      </c>
    </row>
    <row r="115" spans="1:11">
      <c s="3" r="A115" t="s">
        <v>232</v>
      </c>
    </row>
    <row r="116" spans="1:11">
      <c s="4" r="A116" t="s">
        <v>149</v>
      </c>
      <c s="5" r="F116" t="n">
        <v>163399</v>
      </c>
    </row>
    <row r="117" spans="1:11">
      <c s="4" r="A117" t="s">
        <v>151</v>
      </c>
    </row>
    <row r="118" spans="1:11">
      <c s="3" r="A118" t="s">
        <v>232</v>
      </c>
    </row>
    <row r="119" spans="1:11">
      <c s="4" r="A119" t="s">
        <v>149</v>
      </c>
      <c s="5" r="F119" t="n">
        <v>5477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81</v>
      </c>
      <c s="2" r="B1" t="s">
        <v>227</v>
      </c>
      <c s="2" r="C1" t="s">
        <v>2</v>
      </c>
      <c s="2" r="D1" t="s">
        <v>63</v>
      </c>
      <c s="2" r="E1" t="s">
        <v>3</v>
      </c>
      <c s="2" r="F1" t="s">
        <v>2</v>
      </c>
      <c s="2" r="G1" t="s">
        <v>63</v>
      </c>
      <c s="2" r="H1" t="s">
        <v>25</v>
      </c>
      <c s="2" r="I1" t="s">
        <v>282</v>
      </c>
      <c s="2" r="J1" t="s">
        <v>283</v>
      </c>
    </row>
    <row r="2" spans="1:10">
      <c s="3" r="A2" t="s">
        <v>284</v>
      </c>
    </row>
    <row r="3" spans="1:10">
      <c s="4" r="A3" t="s">
        <v>52</v>
      </c>
      <c s="7" r="C3" t="n">
        <v>-150619048</v>
      </c>
      <c s="7" r="F3" t="n">
        <v>-150619048</v>
      </c>
      <c s="7" r="H3" t="n">
        <v>-138287022</v>
      </c>
    </row>
    <row r="4" spans="1:10">
      <c s="4" r="A4" t="s">
        <v>87</v>
      </c>
      <c s="5" r="C4" t="n">
        <v>-4496193</v>
      </c>
      <c s="7" r="D4" t="n">
        <v>-3859794</v>
      </c>
      <c s="5" r="F4" t="n">
        <v>-12332026</v>
      </c>
      <c s="7" r="G4" t="n">
        <v>-11984505</v>
      </c>
      <c s="5" r="H4" t="n">
        <v>-15900000</v>
      </c>
    </row>
    <row r="5" spans="1:10">
      <c s="4" r="A5" t="s">
        <v>27</v>
      </c>
      <c s="5" r="C5" t="n">
        <v>12541919</v>
      </c>
      <c s="7" r="D5" t="n">
        <v>8819872</v>
      </c>
      <c s="5" r="F5" t="n">
        <v>12541919</v>
      </c>
      <c s="7" r="G5" t="n">
        <v>8819872</v>
      </c>
      <c s="5" r="H5" t="n">
        <v>5364582</v>
      </c>
      <c s="7" r="J5" t="n">
        <v>69178</v>
      </c>
    </row>
    <row r="6" spans="1:10">
      <c s="4" r="A6" t="s">
        <v>103</v>
      </c>
      <c s="7" r="B6" t="n">
        <v>9100000</v>
      </c>
    </row>
    <row r="7" spans="1:10">
      <c s="4" r="A7" t="s">
        <v>104</v>
      </c>
      <c s="5" r="F7" t="n">
        <v>9697660</v>
      </c>
    </row>
    <row r="8" spans="1:10">
      <c s="4" r="A8" t="s">
        <v>258</v>
      </c>
      <c s="7" r="B8" t="n">
        <v>300000</v>
      </c>
      <c s="7" r="C8" t="n">
        <v>300000</v>
      </c>
      <c s="7" r="F8" t="n">
        <v>300000</v>
      </c>
    </row>
    <row r="9" spans="1:10">
      <c s="4" r="A9" t="s">
        <v>285</v>
      </c>
    </row>
    <row r="10" spans="1:10">
      <c s="3" r="A10" t="s">
        <v>284</v>
      </c>
    </row>
    <row r="11" spans="1:10">
      <c s="4" r="A11" t="s">
        <v>286</v>
      </c>
      <c s="7" r="I11" t="n">
        <v>75000000</v>
      </c>
    </row>
    <row r="12" spans="1:10">
      <c s="4" r="A12" t="s">
        <v>287</v>
      </c>
      <c s="5" r="C12" t="n">
        <v>0</v>
      </c>
      <c s="5" r="F12" t="n">
        <v>0</v>
      </c>
    </row>
    <row r="13" spans="1:10">
      <c s="4" r="A13" t="s">
        <v>288</v>
      </c>
    </row>
    <row r="14" spans="1:10">
      <c s="3" r="A14" t="s">
        <v>284</v>
      </c>
    </row>
    <row r="15" spans="1:10">
      <c s="4" r="A15" t="s">
        <v>289</v>
      </c>
      <c s="7" r="I15" t="n">
        <v>50000000</v>
      </c>
    </row>
    <row r="16" spans="1:10">
      <c s="4" r="A16" t="s">
        <v>260</v>
      </c>
    </row>
    <row r="17" spans="1:10">
      <c s="3" r="A17" t="s">
        <v>284</v>
      </c>
    </row>
    <row r="18" spans="1:10">
      <c s="4" r="A18" t="s">
        <v>104</v>
      </c>
      <c s="7" r="E18" t="n">
        <v>9800000</v>
      </c>
    </row>
    <row r="19" spans="1:10">
      <c s="4" r="A19" t="s">
        <v>290</v>
      </c>
    </row>
    <row r="20" spans="1:10">
      <c s="3" r="A20" t="s">
        <v>284</v>
      </c>
    </row>
    <row r="21" spans="1:10">
      <c s="4" r="A21" t="s">
        <v>291</v>
      </c>
      <c s="5" r="H21" t="n">
        <v>500000</v>
      </c>
    </row>
    <row r="22" spans="1:10">
      <c s="4" r="A22" t="s">
        <v>140</v>
      </c>
    </row>
    <row r="23" spans="1:10">
      <c s="3" r="A23" t="s">
        <v>284</v>
      </c>
    </row>
    <row r="24" spans="1:10">
      <c s="4" r="A24" t="s">
        <v>292</v>
      </c>
      <c s="7" r="H24" t="n">
        <v>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93</v>
      </c>
      <c s="2" r="B1" t="s">
        <v>228</v>
      </c>
      <c s="2" r="C1" t="s">
        <v>119</v>
      </c>
      <c s="2" r="D1" t="s">
        <v>2</v>
      </c>
      <c s="2" r="E1" t="s">
        <v>227</v>
      </c>
      <c s="2" r="F1" t="s">
        <v>25</v>
      </c>
    </row>
    <row r="2" spans="1:6">
      <c s="3" r="A2" t="s">
        <v>294</v>
      </c>
    </row>
    <row r="3" spans="1:6">
      <c s="4" r="A3" t="s">
        <v>142</v>
      </c>
      <c s="5" r="E3" t="n">
        <v>1200000</v>
      </c>
    </row>
    <row r="4" spans="1:6">
      <c s="4" r="A4" t="s">
        <v>130</v>
      </c>
      <c s="7" r="B4" t="n">
        <v>1627396</v>
      </c>
      <c s="7" r="D4" t="n">
        <v>1627396</v>
      </c>
    </row>
    <row r="5" spans="1:6">
      <c s="4" r="A5" t="s">
        <v>123</v>
      </c>
      <c s="4" r="B5" t="s">
        <v>124</v>
      </c>
      <c s="4" r="C5" t="s">
        <v>124</v>
      </c>
      <c s="4" r="D5" t="s">
        <v>124</v>
      </c>
    </row>
    <row r="6" spans="1:6">
      <c s="4" r="A6" t="s">
        <v>125</v>
      </c>
      <c s="5" r="C6" t="n">
        <v>285000</v>
      </c>
      <c s="5" r="E6" t="n">
        <v>1200000</v>
      </c>
    </row>
    <row r="7" spans="1:6">
      <c s="4" r="A7" t="s">
        <v>126</v>
      </c>
      <c s="9" r="C7" t="n">
        <v>9.300000000000001</v>
      </c>
      <c s="9" r="E7" t="n">
        <v>1.25</v>
      </c>
    </row>
    <row r="8" spans="1:6">
      <c s="4" r="A8" t="s">
        <v>57</v>
      </c>
      <c s="8" r="D8" t="n">
        <v>0.0001</v>
      </c>
      <c s="8" r="E8" t="n">
        <v>0.0001</v>
      </c>
      <c s="8" r="F8" t="n">
        <v>0.0001</v>
      </c>
    </row>
    <row r="9" spans="1:6">
      <c s="4" r="A9" t="s">
        <v>127</v>
      </c>
      <c s="7" r="B9" t="n">
        <v>7690395</v>
      </c>
      <c s="7" r="D9" t="n">
        <v>7690395</v>
      </c>
    </row>
    <row r="10" spans="1:6">
      <c s="4" r="A10" t="s">
        <v>141</v>
      </c>
    </row>
    <row r="11" spans="1:6">
      <c s="3" r="A11" t="s">
        <v>294</v>
      </c>
    </row>
    <row r="12" spans="1:6">
      <c s="4" r="A12" t="s">
        <v>142</v>
      </c>
      <c s="5" r="C12" t="n">
        <v>95000</v>
      </c>
      <c s="5" r="E12" t="n">
        <v>8000000</v>
      </c>
    </row>
    <row r="13" spans="1:6">
      <c s="4" r="A13" t="s">
        <v>130</v>
      </c>
      <c s="7" r="C13" t="n">
        <v>544116</v>
      </c>
    </row>
    <row r="14" spans="1:6">
      <c s="4" r="A14" t="s">
        <v>127</v>
      </c>
      <c s="7" r="C14" t="n">
        <v>2021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s="1" r="A1" t="s">
        <v>295</v>
      </c>
      <c s="2" r="B1" t="s">
        <v>1</v>
      </c>
    </row>
    <row r="2" spans="1:2">
      <c s="2" r="B2" t="s">
        <v>296</v>
      </c>
    </row>
    <row r="3" spans="1:2">
      <c s="4" r="A3" t="s">
        <v>297</v>
      </c>
    </row>
    <row r="4" spans="1:2">
      <c s="3" r="A4" t="s">
        <v>298</v>
      </c>
    </row>
    <row r="5" spans="1:2">
      <c s="4" r="A5" t="s">
        <v>299</v>
      </c>
      <c s="9" r="B5" t="n">
        <v>1.41</v>
      </c>
    </row>
    <row r="6" spans="1:2">
      <c s="4" r="A6" t="s">
        <v>300</v>
      </c>
      <c s="9" r="B6" t="n">
        <v>1.25</v>
      </c>
    </row>
    <row r="7" spans="1:2">
      <c s="4" r="A7" t="s">
        <v>301</v>
      </c>
      <c s="4" r="B7" t="s">
        <v>302</v>
      </c>
    </row>
    <row r="8" spans="1:2">
      <c s="4" r="A8" t="s">
        <v>303</v>
      </c>
      <c s="4" r="B8" t="s">
        <v>304</v>
      </c>
    </row>
    <row r="9" spans="1:2">
      <c s="4" r="A9" t="s">
        <v>305</v>
      </c>
      <c s="4" r="B9" t="s">
        <v>306</v>
      </c>
    </row>
    <row r="10" spans="1:2">
      <c s="4" r="A10" t="s">
        <v>307</v>
      </c>
      <c s="4" r="B10" t="s">
        <v>308</v>
      </c>
    </row>
    <row r="11" spans="1:2">
      <c s="4" r="A11" t="s">
        <v>309</v>
      </c>
    </row>
    <row r="12" spans="1:2">
      <c s="3" r="A12" t="s">
        <v>298</v>
      </c>
    </row>
    <row r="13" spans="1:2">
      <c s="4" r="A13" t="s">
        <v>299</v>
      </c>
      <c s="9" r="B13" t="n">
        <v>1.41</v>
      </c>
    </row>
    <row r="14" spans="1:2">
      <c s="4" r="A14" t="s">
        <v>300</v>
      </c>
      <c s="9" r="B14" t="n">
        <v>1.56</v>
      </c>
    </row>
    <row r="15" spans="1:2">
      <c s="4" r="A15" t="s">
        <v>301</v>
      </c>
      <c s="4" r="B15" t="s">
        <v>302</v>
      </c>
    </row>
    <row r="16" spans="1:2">
      <c s="4" r="A16" t="s">
        <v>303</v>
      </c>
      <c s="4" r="B16" t="s">
        <v>310</v>
      </c>
    </row>
    <row r="17" spans="1:2">
      <c s="4" r="A17" t="s">
        <v>305</v>
      </c>
      <c s="4" r="B17" t="s">
        <v>129</v>
      </c>
    </row>
    <row r="18" spans="1:2">
      <c s="4" r="A18" t="s">
        <v>307</v>
      </c>
      <c s="4" r="B18"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5</v>
      </c>
    </row>
    <row r="2" spans="1:3">
      <c s="3" r="A2" t="s">
        <v>313</v>
      </c>
    </row>
    <row r="3" spans="1:3">
      <c s="4" r="A3" t="s">
        <v>314</v>
      </c>
      <c s="7" r="B3" t="n">
        <v>2997676</v>
      </c>
      <c s="7" r="C3" t="n">
        <v>2922303</v>
      </c>
    </row>
    <row r="4" spans="1:3">
      <c s="4" r="A4" t="s">
        <v>315</v>
      </c>
      <c s="5" r="B4" t="n">
        <v>212659</v>
      </c>
      <c s="5" r="C4" t="n">
        <v>209844</v>
      </c>
    </row>
    <row r="5" spans="1:3">
      <c s="4" r="A5" t="s">
        <v>316</v>
      </c>
      <c s="5" r="B5" t="n">
        <v>756365</v>
      </c>
      <c s="5" r="C5" t="n">
        <v>681508</v>
      </c>
    </row>
    <row r="6" spans="1:3">
      <c s="4" r="A6" t="s">
        <v>317</v>
      </c>
      <c s="5" r="B6" t="n">
        <v>514614</v>
      </c>
      <c s="5" r="C6" t="n">
        <v>506328</v>
      </c>
    </row>
    <row r="7" spans="1:3">
      <c s="4" r="A7" t="s">
        <v>318</v>
      </c>
      <c s="5" r="B7" t="n">
        <v>1157455</v>
      </c>
      <c s="5" r="C7" t="n">
        <v>878447</v>
      </c>
    </row>
    <row r="8" spans="1:3">
      <c s="4" r="A8" t="s">
        <v>319</v>
      </c>
      <c s="5" r="B8" t="n">
        <v>12739</v>
      </c>
      <c s="5" r="C8" t="n">
        <v>72172</v>
      </c>
    </row>
    <row r="9" spans="1:3">
      <c s="4" r="A9" t="s">
        <v>320</v>
      </c>
      <c s="5" r="B9" t="n">
        <v>5651508</v>
      </c>
      <c s="5" r="C9" t="n">
        <v>5270602</v>
      </c>
    </row>
    <row r="10" spans="1:3">
      <c s="4" r="A10" t="s">
        <v>321</v>
      </c>
      <c s="5" r="B10" t="n">
        <v>4796300</v>
      </c>
      <c s="5" r="C10" t="n">
        <v>4608180</v>
      </c>
    </row>
    <row r="11" spans="1:3">
      <c s="4" r="A11" t="s">
        <v>322</v>
      </c>
      <c s="5" r="B11" t="n">
        <v>855208</v>
      </c>
      <c s="5" r="C11" t="n">
        <v>662422</v>
      </c>
    </row>
    <row r="12" spans="1:3">
      <c s="3" r="A12" t="s">
        <v>323</v>
      </c>
    </row>
    <row r="13" spans="1:3">
      <c s="4" r="A13" t="s">
        <v>96</v>
      </c>
      <c s="5" r="B13" t="n">
        <v>31484</v>
      </c>
      <c s="5" r="C13" t="n">
        <v>33125</v>
      </c>
    </row>
    <row r="14" spans="1:3">
      <c s="4" r="A14" t="s">
        <v>324</v>
      </c>
      <c s="5" r="B14" t="n">
        <v>216154</v>
      </c>
      <c s="5" r="C14" t="n">
        <v>82241</v>
      </c>
    </row>
    <row r="15" spans="1:3">
      <c s="4" r="A15" t="s">
        <v>325</v>
      </c>
      <c s="5" r="B15" t="n">
        <v>286125</v>
      </c>
      <c s="5" r="C15" t="n">
        <v>276574</v>
      </c>
    </row>
    <row r="16" spans="1:3">
      <c s="4" r="A16" t="s">
        <v>326</v>
      </c>
      <c s="5" r="B16" t="n">
        <v>286557</v>
      </c>
      <c s="5" r="C16" t="n">
        <v>302763</v>
      </c>
    </row>
    <row r="17" spans="1:3">
      <c s="4" r="A17" t="s">
        <v>327</v>
      </c>
      <c s="5" r="B17" t="n">
        <v>63167</v>
      </c>
    </row>
    <row r="18" spans="1:3">
      <c s="4" r="A18" t="s">
        <v>328</v>
      </c>
      <c s="5" r="B18" t="n">
        <v>709</v>
      </c>
      <c s="5" r="C18" t="n">
        <v>1070</v>
      </c>
    </row>
    <row r="19" spans="1:3">
      <c s="4" r="A19" t="s">
        <v>329</v>
      </c>
      <c s="5" r="B19" t="n">
        <v>32534</v>
      </c>
      <c s="5" r="C19" t="n">
        <v>4130</v>
      </c>
    </row>
    <row r="20" spans="1:3">
      <c s="4" r="A20" t="s">
        <v>330</v>
      </c>
      <c s="7" r="B20" t="n">
        <v>916730</v>
      </c>
      <c s="7" r="C20" t="n">
        <v>6999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5</v>
      </c>
      <c s="2" r="B1" t="s">
        <v>2</v>
      </c>
      <c s="2" r="C1" t="s">
        <v>25</v>
      </c>
    </row>
    <row r="2" spans="1:3">
      <c s="3" r="A2" t="s">
        <v>56</v>
      </c>
    </row>
    <row r="3" spans="1:3">
      <c s="4" r="A3" t="s">
        <v>57</v>
      </c>
      <c s="8" r="B3" t="n">
        <v>0.0001</v>
      </c>
      <c s="8" r="C3" t="n">
        <v>0.0001</v>
      </c>
    </row>
    <row r="4" spans="1:3">
      <c s="4" r="A4" t="s">
        <v>58</v>
      </c>
      <c s="5" r="B4" t="n">
        <v>40000000</v>
      </c>
      <c s="5" r="C4" t="n">
        <v>40000000</v>
      </c>
    </row>
    <row r="5" spans="1:3">
      <c s="4" r="A5" t="s">
        <v>59</v>
      </c>
      <c s="5" r="B5" t="n">
        <v>18766903</v>
      </c>
      <c s="5" r="C5" t="n">
        <v>4449603</v>
      </c>
    </row>
    <row r="6" spans="1:3">
      <c s="4" r="A6" t="s">
        <v>60</v>
      </c>
      <c s="5" r="B6" t="n">
        <v>18766903</v>
      </c>
      <c s="5" r="C6" t="n">
        <v>4449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s="1" r="A1" t="s">
        <v>331</v>
      </c>
      <c s="2" r="B1" t="s">
        <v>227</v>
      </c>
      <c s="2" r="C1" t="s">
        <v>228</v>
      </c>
      <c s="2" r="D1" t="s">
        <v>332</v>
      </c>
      <c s="2" r="E1" t="s">
        <v>119</v>
      </c>
      <c s="2" r="F1" t="s">
        <v>2</v>
      </c>
      <c s="2" r="G1" t="s">
        <v>25</v>
      </c>
    </row>
    <row r="2" spans="1:7">
      <c s="3" r="A2" t="s">
        <v>333</v>
      </c>
    </row>
    <row r="3" spans="1:7">
      <c s="4" r="A3" t="s">
        <v>143</v>
      </c>
      <c s="9" r="B3" t="n">
        <v>1.56</v>
      </c>
    </row>
    <row r="4" spans="1:7">
      <c s="4" r="A4" t="s">
        <v>334</v>
      </c>
      <c s="4" r="B4" t="s">
        <v>129</v>
      </c>
      <c s="4" r="E4" t="s">
        <v>129</v>
      </c>
      <c s="4" r="F4" t="s">
        <v>129</v>
      </c>
    </row>
    <row r="5" spans="1:7">
      <c s="4" r="A5" t="s">
        <v>130</v>
      </c>
      <c s="7" r="C5" t="n">
        <v>1627396</v>
      </c>
      <c s="7" r="F5" t="n">
        <v>1627396</v>
      </c>
    </row>
    <row r="6" spans="1:7">
      <c s="4" r="A6" t="s">
        <v>335</v>
      </c>
    </row>
    <row r="7" spans="1:7">
      <c s="3" r="A7" t="s">
        <v>333</v>
      </c>
    </row>
    <row r="8" spans="1:7">
      <c s="4" r="A8" t="s">
        <v>336</v>
      </c>
      <c s="5" r="D8" t="n">
        <v>52966</v>
      </c>
    </row>
    <row r="9" spans="1:7">
      <c s="4" r="A9" t="s">
        <v>143</v>
      </c>
      <c s="9" r="D9" t="n">
        <v>4.72</v>
      </c>
    </row>
    <row r="10" spans="1:7">
      <c s="4" r="A10" t="s">
        <v>334</v>
      </c>
      <c s="4" r="D10" t="s">
        <v>272</v>
      </c>
    </row>
    <row r="11" spans="1:7">
      <c s="4" r="A11" t="s">
        <v>337</v>
      </c>
    </row>
    <row r="12" spans="1:7">
      <c s="3" r="A12" t="s">
        <v>333</v>
      </c>
    </row>
    <row r="13" spans="1:7">
      <c s="4" r="A13" t="s">
        <v>338</v>
      </c>
      <c s="7" r="D13" t="n">
        <v>250000</v>
      </c>
    </row>
    <row r="14" spans="1:7">
      <c s="4" r="A14" t="s">
        <v>339</v>
      </c>
      <c s="5" r="D14" t="n">
        <v>250000</v>
      </c>
    </row>
    <row r="15" spans="1:7">
      <c s="4" r="A15" t="s">
        <v>340</v>
      </c>
    </row>
    <row r="16" spans="1:7">
      <c s="3" r="A16" t="s">
        <v>333</v>
      </c>
    </row>
    <row r="17" spans="1:7">
      <c s="4" r="A17" t="s">
        <v>341</v>
      </c>
      <c s="5" r="D17" t="n">
        <v>4927000</v>
      </c>
    </row>
    <row r="18" spans="1:7">
      <c s="4" r="A18" t="s">
        <v>342</v>
      </c>
      <c s="7" r="D18" t="n">
        <v>50000</v>
      </c>
    </row>
    <row r="19" spans="1:7">
      <c s="4" r="A19" t="s">
        <v>343</v>
      </c>
      <c s="4" r="D19" t="s">
        <v>344</v>
      </c>
    </row>
    <row r="20" spans="1:7">
      <c s="4" r="A20" t="s">
        <v>345</v>
      </c>
      <c s="4" r="D20" t="s">
        <v>346</v>
      </c>
    </row>
    <row r="21" spans="1:7">
      <c s="4" r="A21" t="s">
        <v>130</v>
      </c>
      <c s="7" r="G21" t="n">
        <v>233107</v>
      </c>
    </row>
    <row r="22" spans="1:7">
      <c s="4" r="A22" t="s">
        <v>347</v>
      </c>
      <c s="4" r="F22" t="s">
        <v>348</v>
      </c>
      <c s="4" r="G22" t="s">
        <v>349</v>
      </c>
    </row>
    <row r="23" spans="1:7">
      <c s="4" r="A23" t="s">
        <v>350</v>
      </c>
      <c s="4" r="F23" t="s">
        <v>351</v>
      </c>
    </row>
    <row r="24" spans="1:7">
      <c s="4" r="A24" t="s">
        <v>352</v>
      </c>
    </row>
    <row r="25" spans="1:7">
      <c s="3" r="A25" t="s">
        <v>333</v>
      </c>
    </row>
    <row r="26" spans="1:7">
      <c s="4" r="A26" t="s">
        <v>277</v>
      </c>
      <c s="7" r="D26" t="n">
        <v>5000000</v>
      </c>
    </row>
    <row r="27" spans="1:7">
      <c s="4" r="A27" t="s">
        <v>353</v>
      </c>
      <c s="5" r="D27" t="n">
        <v>9000000</v>
      </c>
    </row>
    <row r="28" spans="1:7">
      <c s="4" r="A28" t="s">
        <v>342</v>
      </c>
      <c s="7" r="D28" t="n">
        <v>50000</v>
      </c>
    </row>
    <row r="29" spans="1:7">
      <c s="4" r="A29" t="s">
        <v>354</v>
      </c>
    </row>
    <row r="30" spans="1:7">
      <c s="3" r="A30" t="s">
        <v>333</v>
      </c>
    </row>
    <row r="31" spans="1:7">
      <c s="4" r="A31" t="s">
        <v>355</v>
      </c>
      <c s="4" r="D31" t="s">
        <v>356</v>
      </c>
    </row>
    <row r="32" spans="1:7">
      <c s="4" r="A32" t="s">
        <v>357</v>
      </c>
    </row>
    <row r="33" spans="1:7">
      <c s="3" r="A33" t="s">
        <v>333</v>
      </c>
    </row>
    <row r="34" spans="1:7">
      <c s="4" r="A34" t="s">
        <v>355</v>
      </c>
      <c s="4" r="D34" t="s">
        <v>358</v>
      </c>
    </row>
    <row r="35" spans="1:7">
      <c s="4" r="A35" t="s">
        <v>359</v>
      </c>
    </row>
    <row r="36" spans="1:7">
      <c s="3" r="A36" t="s">
        <v>333</v>
      </c>
    </row>
    <row r="37" spans="1:7">
      <c s="4" r="A37" t="s">
        <v>343</v>
      </c>
      <c s="4" r="D37" t="s">
        <v>344</v>
      </c>
    </row>
    <row r="38" spans="1:7">
      <c s="4" r="A38" t="s">
        <v>360</v>
      </c>
    </row>
    <row r="39" spans="1:7">
      <c s="3" r="A39" t="s">
        <v>333</v>
      </c>
    </row>
    <row r="40" spans="1:7">
      <c s="4" r="A40" t="s">
        <v>343</v>
      </c>
      <c s="4" r="D40" t="s">
        <v>3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8"/>
    <col customWidth="1" max="8" min="8" width="14"/>
    <col customWidth="1" max="9" min="9" width="14"/>
    <col customWidth="1" max="10" min="10" width="14"/>
  </cols>
  <sheetData>
    <row r="1" spans="1:10">
      <c s="1" r="A1" t="s">
        <v>362</v>
      </c>
      <c s="2" r="B1" t="s">
        <v>363</v>
      </c>
      <c s="2" r="C1" t="s">
        <v>364</v>
      </c>
      <c s="2" r="D1" t="s">
        <v>229</v>
      </c>
      <c s="2" r="E1" t="s">
        <v>2</v>
      </c>
      <c s="2" r="F1" t="s">
        <v>63</v>
      </c>
      <c s="2" r="G1" t="s">
        <v>2</v>
      </c>
      <c s="2" r="H1" t="s">
        <v>63</v>
      </c>
      <c s="2" r="I1" t="s">
        <v>25</v>
      </c>
      <c s="2" r="J1" t="s">
        <v>231</v>
      </c>
    </row>
    <row r="2" spans="1:10">
      <c s="3" r="A2" t="s">
        <v>365</v>
      </c>
    </row>
    <row r="3" spans="1:10">
      <c s="4" r="A3" t="s">
        <v>58</v>
      </c>
      <c s="5" r="E3" t="n">
        <v>40000000</v>
      </c>
      <c s="5" r="G3" t="n">
        <v>40000000</v>
      </c>
      <c s="5" r="I3" t="n">
        <v>40000000</v>
      </c>
      <c s="5" r="J3" t="n">
        <v>40000000</v>
      </c>
    </row>
    <row r="4" spans="1:10">
      <c s="4" r="A4" t="s">
        <v>366</v>
      </c>
      <c s="5" r="E4" t="n">
        <v>2054338</v>
      </c>
      <c s="5" r="G4" t="n">
        <v>2054338</v>
      </c>
      <c s="5" r="I4" t="n">
        <v>906194</v>
      </c>
    </row>
    <row r="5" spans="1:10">
      <c s="4" r="A5" t="s">
        <v>367</v>
      </c>
      <c s="5" r="G5" t="n">
        <v>1194871</v>
      </c>
    </row>
    <row r="6" spans="1:10">
      <c s="4" r="A6" t="s">
        <v>368</v>
      </c>
      <c s="7" r="E6" t="n">
        <v>2993000</v>
      </c>
      <c s="7" r="G6" t="n">
        <v>2993000</v>
      </c>
    </row>
    <row r="7" spans="1:10">
      <c s="4" r="A7" t="s">
        <v>369</v>
      </c>
      <c s="7" r="E7" t="n">
        <v>17000</v>
      </c>
      <c s="7" r="G7" t="n">
        <v>17000</v>
      </c>
    </row>
    <row r="8" spans="1:10">
      <c s="4" r="A8" t="s">
        <v>370</v>
      </c>
    </row>
    <row r="9" spans="1:10">
      <c s="3" r="A9" t="s">
        <v>365</v>
      </c>
    </row>
    <row r="10" spans="1:10">
      <c s="4" r="A10" t="s">
        <v>371</v>
      </c>
      <c s="4" r="E10" t="s">
        <v>302</v>
      </c>
      <c s="4" r="F10" t="s">
        <v>302</v>
      </c>
      <c s="4" r="G10" t="s">
        <v>302</v>
      </c>
      <c s="4" r="H10" t="s">
        <v>302</v>
      </c>
    </row>
    <row r="11" spans="1:10">
      <c s="4" r="A11" t="s">
        <v>372</v>
      </c>
    </row>
    <row r="12" spans="1:10">
      <c s="3" r="A12" t="s">
        <v>365</v>
      </c>
    </row>
    <row r="13" spans="1:10">
      <c s="4" r="A13" t="s">
        <v>371</v>
      </c>
      <c s="4" r="E13" t="s">
        <v>373</v>
      </c>
      <c s="4" r="F13" t="s">
        <v>351</v>
      </c>
      <c s="4" r="G13" t="s">
        <v>373</v>
      </c>
      <c s="4" r="H13" t="s">
        <v>351</v>
      </c>
    </row>
    <row r="14" spans="1:10">
      <c s="4" r="A14" t="s">
        <v>374</v>
      </c>
    </row>
    <row r="15" spans="1:10">
      <c s="3" r="A15" t="s">
        <v>365</v>
      </c>
    </row>
    <row r="16" spans="1:10">
      <c s="4" r="A16" t="s">
        <v>375</v>
      </c>
      <c s="7" r="E16" t="n">
        <v>313095</v>
      </c>
      <c s="7" r="G16" t="n">
        <v>313095</v>
      </c>
    </row>
    <row r="17" spans="1:10">
      <c s="4" r="A17" t="s">
        <v>376</v>
      </c>
      <c s="5" r="E17" t="n">
        <v>287631</v>
      </c>
      <c s="7" r="G17" t="n">
        <v>287631</v>
      </c>
    </row>
    <row r="18" spans="1:10">
      <c s="4" r="A18" t="s">
        <v>377</v>
      </c>
      <c s="4" r="G18" t="s">
        <v>378</v>
      </c>
    </row>
    <row r="19" spans="1:10">
      <c s="4" r="A19" t="s">
        <v>379</v>
      </c>
      <c s="9" r="G19" t="n">
        <v>1.35</v>
      </c>
    </row>
    <row r="20" spans="1:10">
      <c s="4" r="A20" t="s">
        <v>380</v>
      </c>
      <c s="7" r="E20" t="n">
        <v>0</v>
      </c>
      <c s="7" r="G20" t="n">
        <v>0</v>
      </c>
    </row>
    <row r="21" spans="1:10">
      <c s="4" r="A21" t="s">
        <v>381</v>
      </c>
      <c s="4" r="G21" t="s">
        <v>382</v>
      </c>
    </row>
    <row r="22" spans="1:10">
      <c s="4" r="A22" t="s">
        <v>383</v>
      </c>
    </row>
    <row r="23" spans="1:10">
      <c s="3" r="A23" t="s">
        <v>365</v>
      </c>
    </row>
    <row r="24" spans="1:10">
      <c s="4" r="A24" t="s">
        <v>366</v>
      </c>
      <c s="5" r="E24" t="n">
        <v>150418</v>
      </c>
      <c s="5" r="G24" t="n">
        <v>150418</v>
      </c>
    </row>
    <row r="25" spans="1:10">
      <c s="4" r="A25" t="s">
        <v>384</v>
      </c>
      <c s="5" r="E25" t="n">
        <v>121829</v>
      </c>
      <c s="5" r="G25" t="n">
        <v>121829</v>
      </c>
    </row>
    <row r="26" spans="1:10">
      <c s="4" r="A26" t="s">
        <v>385</v>
      </c>
      <c s="7" r="E26" t="n">
        <v>345961</v>
      </c>
      <c s="7" r="G26" t="n">
        <v>345961</v>
      </c>
    </row>
    <row r="27" spans="1:10">
      <c s="4" r="A27" t="s">
        <v>386</v>
      </c>
      <c s="7" r="E27" t="n">
        <v>280207</v>
      </c>
      <c s="7" r="G27" t="n">
        <v>280207</v>
      </c>
    </row>
    <row r="28" spans="1:10">
      <c s="4" r="A28" t="s">
        <v>381</v>
      </c>
      <c s="4" r="G28" t="s">
        <v>387</v>
      </c>
    </row>
    <row r="29" spans="1:10">
      <c s="4" r="A29" t="s">
        <v>267</v>
      </c>
    </row>
    <row r="30" spans="1:10">
      <c s="3" r="A30" t="s">
        <v>365</v>
      </c>
    </row>
    <row r="31" spans="1:10">
      <c s="4" r="A31" t="s">
        <v>388</v>
      </c>
      <c s="5" r="C31" t="n">
        <v>1500000</v>
      </c>
      <c s="5" r="I31" t="n">
        <v>222480</v>
      </c>
    </row>
    <row r="32" spans="1:10">
      <c s="4" r="A32" t="s">
        <v>389</v>
      </c>
      <c s="4" r="I32" t="s">
        <v>351</v>
      </c>
    </row>
    <row r="33" spans="1:10">
      <c s="4" r="A33" t="s">
        <v>58</v>
      </c>
      <c s="5" r="I33" t="n">
        <v>1426051</v>
      </c>
    </row>
    <row r="34" spans="1:10">
      <c s="4" r="A34" t="s">
        <v>390</v>
      </c>
      <c s="5" r="E34" t="n">
        <v>836082</v>
      </c>
      <c s="5" r="G34" t="n">
        <v>836082</v>
      </c>
    </row>
    <row r="35" spans="1:10">
      <c s="4" r="A35" t="s">
        <v>391</v>
      </c>
      <c s="5" r="E35" t="n">
        <v>3104622</v>
      </c>
      <c s="5" r="G35" t="n">
        <v>3104622</v>
      </c>
    </row>
    <row r="36" spans="1:10">
      <c s="4" r="A36" t="s">
        <v>392</v>
      </c>
      <c s="5" r="G36" t="n">
        <v>2131603</v>
      </c>
    </row>
    <row r="37" spans="1:10">
      <c s="4" r="A37" t="s">
        <v>366</v>
      </c>
      <c s="5" r="E37" t="n">
        <v>2131603</v>
      </c>
      <c s="5" r="G37" t="n">
        <v>2131603</v>
      </c>
    </row>
    <row r="38" spans="1:10">
      <c s="4" r="A38" t="s">
        <v>367</v>
      </c>
      <c s="5" r="D38" t="n">
        <v>54298</v>
      </c>
    </row>
    <row r="39" spans="1:10">
      <c s="4" r="A39" t="s">
        <v>393</v>
      </c>
    </row>
    <row r="40" spans="1:10">
      <c s="3" r="A40" t="s">
        <v>365</v>
      </c>
    </row>
    <row r="41" spans="1:10">
      <c s="4" r="A41" t="s">
        <v>379</v>
      </c>
      <c s="9" r="B41" t="n">
        <v>1.47</v>
      </c>
    </row>
    <row r="42" spans="1:10">
      <c s="4" r="A42" t="s">
        <v>367</v>
      </c>
      <c s="5" r="B42" t="n">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26"/>
  </cols>
  <sheetData>
    <row r="1" spans="1:3">
      <c s="1" r="A1" t="s">
        <v>394</v>
      </c>
      <c s="2" r="B1" t="s">
        <v>1</v>
      </c>
      <c s="2" r="C1" t="s">
        <v>395</v>
      </c>
    </row>
    <row r="2" spans="1:3">
      <c s="2" r="B2" t="s">
        <v>2</v>
      </c>
      <c s="2" r="C2" t="s">
        <v>25</v>
      </c>
    </row>
    <row r="3" spans="1:3">
      <c s="3" r="A3" t="s">
        <v>173</v>
      </c>
    </row>
    <row r="4" spans="1:3">
      <c s="4" r="A4" t="s">
        <v>396</v>
      </c>
      <c s="5" r="B4" t="n">
        <v>901882</v>
      </c>
    </row>
    <row r="5" spans="1:3">
      <c s="4" r="A5" t="s">
        <v>397</v>
      </c>
      <c s="5" r="B5" t="n">
        <v>906194</v>
      </c>
    </row>
    <row r="6" spans="1:3">
      <c s="4" r="A6" t="s">
        <v>367</v>
      </c>
      <c s="5" r="B6" t="n">
        <v>1194871</v>
      </c>
    </row>
    <row r="7" spans="1:3">
      <c s="4" r="A7" t="s">
        <v>398</v>
      </c>
      <c s="5" r="B7" t="n">
        <v>-46727</v>
      </c>
    </row>
    <row r="8" spans="1:3">
      <c s="4" r="A8" t="s">
        <v>399</v>
      </c>
      <c s="5" r="B8" t="n">
        <v>2054338</v>
      </c>
      <c s="5" r="C8" t="n">
        <v>906194</v>
      </c>
    </row>
    <row r="9" spans="1:3">
      <c s="4" r="A9" t="s">
        <v>400</v>
      </c>
      <c s="5" r="B9" t="n">
        <v>1899759</v>
      </c>
      <c s="5" r="C9" t="n">
        <v>901882</v>
      </c>
    </row>
    <row r="10" spans="1:3">
      <c s="4" r="A10" t="s">
        <v>401</v>
      </c>
      <c s="9" r="B10" t="n">
        <v>6.28</v>
      </c>
    </row>
    <row r="11" spans="1:3">
      <c s="4" r="A11" t="s">
        <v>402</v>
      </c>
      <c s="10" r="B11" t="n">
        <v>6.29</v>
      </c>
    </row>
    <row r="12" spans="1:3">
      <c s="4" r="A12" t="s">
        <v>403</v>
      </c>
      <c s="10" r="B12" t="n">
        <v>2.07</v>
      </c>
    </row>
    <row r="13" spans="1:3">
      <c s="4" r="A13" t="s">
        <v>404</v>
      </c>
      <c s="10" r="B13" t="n">
        <v>4.33</v>
      </c>
    </row>
    <row r="14" spans="1:3">
      <c s="4" r="A14" t="s">
        <v>405</v>
      </c>
      <c s="10" r="B14" t="n">
        <v>3.88</v>
      </c>
      <c s="9" r="C14" t="n">
        <v>6.29</v>
      </c>
    </row>
    <row r="15" spans="1:3">
      <c s="4" r="A15" t="s">
        <v>406</v>
      </c>
      <c s="9" r="B15" t="n">
        <v>4.01</v>
      </c>
      <c s="9" r="C15" t="n">
        <v>6.28</v>
      </c>
    </row>
    <row r="16" spans="1:3">
      <c s="4" r="A16" t="s">
        <v>407</v>
      </c>
      <c s="4" r="B16" t="s">
        <v>408</v>
      </c>
      <c s="4" r="C16" t="s">
        <v>409</v>
      </c>
    </row>
    <row r="17" spans="1:3">
      <c s="4" r="A17" t="s">
        <v>410</v>
      </c>
      <c s="4" r="B17" t="s">
        <v>411</v>
      </c>
      <c s="4" r="C17"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s="1" r="A1" t="s">
        <v>412</v>
      </c>
      <c s="2" r="B1" t="s">
        <v>1</v>
      </c>
    </row>
    <row r="2" spans="1:2">
      <c s="2" r="B2" t="s">
        <v>296</v>
      </c>
    </row>
    <row r="3" spans="1:2">
      <c s="3" r="A3" t="s">
        <v>365</v>
      </c>
    </row>
    <row r="4" spans="1:2">
      <c s="4" r="A4" t="s">
        <v>301</v>
      </c>
      <c s="4" r="B4" t="s">
        <v>302</v>
      </c>
    </row>
    <row r="5" spans="1:2">
      <c s="4" r="A5" t="s">
        <v>370</v>
      </c>
    </row>
    <row r="6" spans="1:2">
      <c s="3" r="A6" t="s">
        <v>365</v>
      </c>
    </row>
    <row r="7" spans="1:2">
      <c s="4" r="A7" t="s">
        <v>413</v>
      </c>
      <c s="9" r="B7" t="n">
        <v>2.01</v>
      </c>
    </row>
    <row r="8" spans="1:2">
      <c s="4" r="A8" t="s">
        <v>303</v>
      </c>
      <c s="4" r="B8" t="s">
        <v>414</v>
      </c>
    </row>
    <row r="9" spans="1:2">
      <c s="4" r="A9" t="s">
        <v>305</v>
      </c>
      <c s="4" r="B9" t="s">
        <v>415</v>
      </c>
    </row>
    <row r="10" spans="1:2">
      <c s="4" r="A10" t="s">
        <v>307</v>
      </c>
      <c s="4" r="B10" t="s">
        <v>416</v>
      </c>
    </row>
    <row r="11" spans="1:2">
      <c s="4" r="A11" t="s">
        <v>372</v>
      </c>
    </row>
    <row r="12" spans="1:2">
      <c s="3" r="A12" t="s">
        <v>365</v>
      </c>
    </row>
    <row r="13" spans="1:2">
      <c s="4" r="A13" t="s">
        <v>413</v>
      </c>
      <c s="9" r="B13" t="n">
        <v>3.38</v>
      </c>
    </row>
    <row r="14" spans="1:2">
      <c s="4" r="A14" t="s">
        <v>303</v>
      </c>
      <c s="4" r="B14" t="s">
        <v>417</v>
      </c>
    </row>
    <row r="15" spans="1:2">
      <c s="4" r="A15" t="s">
        <v>305</v>
      </c>
      <c s="4" r="B15" t="s">
        <v>418</v>
      </c>
    </row>
    <row r="16" spans="1:2">
      <c s="4" r="A16" t="s">
        <v>307</v>
      </c>
      <c s="4" r="B16"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s="1" r="A1" t="s">
        <v>420</v>
      </c>
      <c s="2" r="B1" t="s">
        <v>1</v>
      </c>
    </row>
    <row r="2" spans="1:2">
      <c s="2" r="B2" t="s">
        <v>2</v>
      </c>
    </row>
    <row r="3" spans="1:2">
      <c s="3" r="A3" t="s">
        <v>365</v>
      </c>
    </row>
    <row r="4" spans="1:2">
      <c s="4" r="A4" t="s">
        <v>421</v>
      </c>
      <c s="4" r="B4" t="s">
        <v>419</v>
      </c>
    </row>
    <row r="5" spans="1:2">
      <c s="4" r="A5" t="s">
        <v>422</v>
      </c>
    </row>
    <row r="6" spans="1:2">
      <c s="3" r="A6" t="s">
        <v>365</v>
      </c>
    </row>
    <row r="7" spans="1:2">
      <c s="4" r="A7" t="s">
        <v>421</v>
      </c>
      <c s="4" r="B7" t="s">
        <v>423</v>
      </c>
    </row>
    <row r="8" spans="1:2">
      <c s="4" r="A8" t="s">
        <v>424</v>
      </c>
    </row>
    <row r="9" spans="1:2">
      <c s="3" r="A9" t="s">
        <v>365</v>
      </c>
    </row>
    <row r="10" spans="1:2">
      <c s="4" r="A10" t="s">
        <v>421</v>
      </c>
      <c s="4" r="B10" t="s">
        <v>425</v>
      </c>
    </row>
    <row r="11" spans="1:2">
      <c s="4" r="A11" t="s">
        <v>426</v>
      </c>
    </row>
    <row r="12" spans="1:2">
      <c s="3" r="A12" t="s">
        <v>365</v>
      </c>
    </row>
    <row r="13" spans="1:2">
      <c s="4" r="A13" t="s">
        <v>421</v>
      </c>
      <c s="4" r="B13" t="s">
        <v>423</v>
      </c>
    </row>
    <row r="14" spans="1:2">
      <c s="4" r="A14" t="s">
        <v>427</v>
      </c>
    </row>
    <row r="15" spans="1:2">
      <c s="3" r="A15" t="s">
        <v>365</v>
      </c>
    </row>
    <row r="16" spans="1:2">
      <c s="4" r="A16" t="s">
        <v>421</v>
      </c>
      <c s="4" r="B16" t="s">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29</v>
      </c>
      <c s="2" r="B1" t="s">
        <v>1</v>
      </c>
    </row>
    <row r="2" spans="1:3">
      <c s="2" r="B2" t="s">
        <v>2</v>
      </c>
      <c s="2" r="C2" t="s">
        <v>25</v>
      </c>
    </row>
    <row r="3" spans="1:3">
      <c s="3" r="A3" t="s">
        <v>365</v>
      </c>
    </row>
    <row r="4" spans="1:3">
      <c s="4" r="A4" t="s">
        <v>366</v>
      </c>
      <c s="5" r="B4" t="n">
        <v>2054338</v>
      </c>
      <c s="5" r="C4" t="n">
        <v>906194</v>
      </c>
    </row>
    <row r="5" spans="1:3">
      <c s="4" r="A5" t="s">
        <v>430</v>
      </c>
      <c s="5" r="B5" t="n">
        <v>495089</v>
      </c>
    </row>
    <row r="6" spans="1:3">
      <c s="4" r="A6" t="s">
        <v>431</v>
      </c>
    </row>
    <row r="7" spans="1:3">
      <c s="3" r="A7" t="s">
        <v>365</v>
      </c>
    </row>
    <row r="8" spans="1:3">
      <c s="4" r="A8" t="s">
        <v>432</v>
      </c>
      <c s="9" r="B8" t="n">
        <v>2.01</v>
      </c>
    </row>
    <row r="9" spans="1:3">
      <c s="4" r="A9" t="s">
        <v>366</v>
      </c>
      <c s="5" r="B9" t="n">
        <v>1079637</v>
      </c>
    </row>
    <row r="10" spans="1:3">
      <c s="4" r="A10" t="s">
        <v>433</v>
      </c>
      <c s="4" r="B10" t="s">
        <v>434</v>
      </c>
    </row>
    <row r="11" spans="1:3">
      <c s="4" r="A11" t="s">
        <v>435</v>
      </c>
    </row>
    <row r="12" spans="1:3">
      <c s="3" r="A12" t="s">
        <v>365</v>
      </c>
    </row>
    <row r="13" spans="1:3">
      <c s="4" r="A13" t="s">
        <v>432</v>
      </c>
      <c s="9" r="B13" t="n">
        <v>2.65</v>
      </c>
    </row>
    <row r="14" spans="1:3">
      <c s="4" r="A14" t="s">
        <v>366</v>
      </c>
      <c s="5" r="B14" t="n">
        <v>152734</v>
      </c>
    </row>
    <row r="15" spans="1:3">
      <c s="4" r="A15" t="s">
        <v>433</v>
      </c>
      <c s="4" r="B15" t="s">
        <v>436</v>
      </c>
    </row>
    <row r="16" spans="1:3">
      <c s="4" r="A16" t="s">
        <v>430</v>
      </c>
      <c s="5" r="B16" t="n">
        <v>1000</v>
      </c>
    </row>
    <row r="17" spans="1:3">
      <c s="4" r="A17" t="s">
        <v>437</v>
      </c>
    </row>
    <row r="18" spans="1:3">
      <c s="3" r="A18" t="s">
        <v>365</v>
      </c>
    </row>
    <row r="19" spans="1:3">
      <c s="4" r="A19" t="s">
        <v>432</v>
      </c>
      <c s="9" r="B19" t="n">
        <v>4.51</v>
      </c>
    </row>
    <row r="20" spans="1:3">
      <c s="4" r="A20" t="s">
        <v>366</v>
      </c>
      <c s="5" r="B20" t="n">
        <v>79526</v>
      </c>
    </row>
    <row r="21" spans="1:3">
      <c s="4" r="A21" t="s">
        <v>433</v>
      </c>
      <c s="4" r="B21" t="s">
        <v>438</v>
      </c>
    </row>
    <row r="22" spans="1:3">
      <c s="4" r="A22" t="s">
        <v>430</v>
      </c>
      <c s="5" r="B22" t="n">
        <v>46192</v>
      </c>
    </row>
    <row r="23" spans="1:3">
      <c s="4" r="A23" t="s">
        <v>439</v>
      </c>
    </row>
    <row r="24" spans="1:3">
      <c s="3" r="A24" t="s">
        <v>365</v>
      </c>
    </row>
    <row r="25" spans="1:3">
      <c s="4" r="A25" t="s">
        <v>432</v>
      </c>
      <c s="9" r="B25" t="n">
        <v>5.12</v>
      </c>
    </row>
    <row r="26" spans="1:3">
      <c s="4" r="A26" t="s">
        <v>366</v>
      </c>
      <c s="5" r="B26" t="n">
        <v>406643</v>
      </c>
    </row>
    <row r="27" spans="1:3">
      <c s="4" r="A27" t="s">
        <v>433</v>
      </c>
      <c s="4" r="B27" t="s">
        <v>440</v>
      </c>
    </row>
    <row r="28" spans="1:3">
      <c s="4" r="A28" t="s">
        <v>430</v>
      </c>
      <c s="5" r="B28" t="n">
        <v>297977</v>
      </c>
    </row>
    <row r="29" spans="1:3">
      <c s="4" r="A29" t="s">
        <v>441</v>
      </c>
    </row>
    <row r="30" spans="1:3">
      <c s="3" r="A30" t="s">
        <v>365</v>
      </c>
    </row>
    <row r="31" spans="1:3">
      <c s="4" r="A31" t="s">
        <v>432</v>
      </c>
      <c s="9" r="B31" t="n">
        <v>7.5</v>
      </c>
    </row>
    <row r="32" spans="1:3">
      <c s="4" r="A32" t="s">
        <v>366</v>
      </c>
      <c s="5" r="B32" t="n">
        <v>43000</v>
      </c>
    </row>
    <row r="33" spans="1:3">
      <c s="4" r="A33" t="s">
        <v>433</v>
      </c>
      <c s="4" r="B33" t="s">
        <v>442</v>
      </c>
    </row>
    <row r="34" spans="1:3">
      <c s="4" r="A34" t="s">
        <v>430</v>
      </c>
      <c s="5" r="B34" t="n">
        <v>16125</v>
      </c>
    </row>
    <row r="35" spans="1:3">
      <c s="4" r="A35" t="s">
        <v>443</v>
      </c>
    </row>
    <row r="36" spans="1:3">
      <c s="3" r="A36" t="s">
        <v>365</v>
      </c>
    </row>
    <row r="37" spans="1:3">
      <c s="4" r="A37" t="s">
        <v>432</v>
      </c>
      <c s="9" r="B37" t="n">
        <v>8.880000000000001</v>
      </c>
    </row>
    <row r="38" spans="1:3">
      <c s="4" r="A38" t="s">
        <v>366</v>
      </c>
      <c s="5" r="B38" t="n">
        <v>238500</v>
      </c>
    </row>
    <row r="39" spans="1:3">
      <c s="4" r="A39" t="s">
        <v>433</v>
      </c>
      <c s="4" r="B39" t="s">
        <v>444</v>
      </c>
    </row>
    <row r="40" spans="1:3">
      <c s="4" r="A40" t="s">
        <v>430</v>
      </c>
      <c s="5" r="B40" t="n">
        <v>79497</v>
      </c>
    </row>
    <row r="41" spans="1:3">
      <c s="4" r="A41" t="s">
        <v>445</v>
      </c>
    </row>
    <row r="42" spans="1:3">
      <c s="3" r="A42" t="s">
        <v>365</v>
      </c>
    </row>
    <row r="43" spans="1:3">
      <c s="4" r="A43" t="s">
        <v>432</v>
      </c>
      <c s="9" r="B43" t="n">
        <v>9.109999999999999</v>
      </c>
    </row>
    <row r="44" spans="1:3">
      <c s="4" r="A44" t="s">
        <v>366</v>
      </c>
      <c s="5" r="B44" t="n">
        <v>54298</v>
      </c>
    </row>
    <row r="45" spans="1:3">
      <c s="4" r="A45" t="s">
        <v>433</v>
      </c>
      <c s="4" r="B45" t="s">
        <v>444</v>
      </c>
    </row>
    <row r="46" spans="1:3">
      <c s="4" r="A46" t="s">
        <v>430</v>
      </c>
      <c s="5" r="B46" t="n">
        <v>54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6</v>
      </c>
      <c s="2" r="B1" t="s">
        <v>62</v>
      </c>
      <c s="2" r="D1" t="s">
        <v>1</v>
      </c>
    </row>
    <row r="2" spans="1:5">
      <c s="2" r="B2" t="s">
        <v>2</v>
      </c>
      <c s="2" r="C2" t="s">
        <v>63</v>
      </c>
      <c s="2" r="D2" t="s">
        <v>2</v>
      </c>
      <c s="2" r="E2" t="s">
        <v>63</v>
      </c>
    </row>
    <row r="3" spans="1:5">
      <c s="4" r="A3" t="s">
        <v>374</v>
      </c>
    </row>
    <row r="4" spans="1:5">
      <c s="3" r="A4" t="s">
        <v>365</v>
      </c>
    </row>
    <row r="5" spans="1:5">
      <c s="4" r="A5" t="s">
        <v>447</v>
      </c>
      <c s="7" r="B5" t="n">
        <v>325231</v>
      </c>
      <c s="7" r="C5" t="n">
        <v>300172</v>
      </c>
      <c s="7" r="D5" t="n">
        <v>914689</v>
      </c>
      <c s="7" r="E5" t="n">
        <v>1104878</v>
      </c>
    </row>
    <row r="6" spans="1:5">
      <c s="4" r="A6" t="s">
        <v>448</v>
      </c>
    </row>
    <row r="7" spans="1:5">
      <c s="3" r="A7" t="s">
        <v>365</v>
      </c>
    </row>
    <row r="8" spans="1:5">
      <c s="4" r="A8" t="s">
        <v>447</v>
      </c>
      <c s="5" r="B8" t="n">
        <v>15029</v>
      </c>
      <c s="5" r="D8" t="n">
        <v>48839</v>
      </c>
    </row>
    <row r="9" spans="1:5">
      <c s="4" r="A9" t="s">
        <v>449</v>
      </c>
    </row>
    <row r="10" spans="1:5">
      <c s="3" r="A10" t="s">
        <v>365</v>
      </c>
    </row>
    <row r="11" spans="1:5">
      <c s="4" r="A11" t="s">
        <v>447</v>
      </c>
      <c s="5" r="B11" t="n">
        <v>20910</v>
      </c>
      <c s="5" r="C11" t="n">
        <v>35569</v>
      </c>
      <c s="5" r="D11" t="n">
        <v>65835</v>
      </c>
      <c s="5" r="E11" t="n">
        <v>149626</v>
      </c>
    </row>
    <row r="12" spans="1:5">
      <c s="4" r="A12" t="s">
        <v>450</v>
      </c>
    </row>
    <row r="13" spans="1:5">
      <c s="3" r="A13" t="s">
        <v>365</v>
      </c>
    </row>
    <row r="14" spans="1:5">
      <c s="4" r="A14" t="s">
        <v>447</v>
      </c>
      <c s="5" r="B14" t="n">
        <v>257404</v>
      </c>
      <c s="5" r="C14" t="n">
        <v>236769</v>
      </c>
      <c s="5" r="D14" t="n">
        <v>706026</v>
      </c>
      <c s="5" r="E14" t="n">
        <v>908490</v>
      </c>
    </row>
    <row r="15" spans="1:5">
      <c s="4" r="A15" t="s">
        <v>451</v>
      </c>
    </row>
    <row r="16" spans="1:5">
      <c s="3" r="A16" t="s">
        <v>365</v>
      </c>
    </row>
    <row r="17" spans="1:5">
      <c s="4" r="A17" t="s">
        <v>447</v>
      </c>
      <c s="5" r="B17" t="n">
        <v>31888</v>
      </c>
      <c s="5" r="C17" t="n">
        <v>27834</v>
      </c>
      <c s="5" r="D17" t="n">
        <v>93989</v>
      </c>
      <c s="5" r="E17" t="n">
        <v>46762</v>
      </c>
    </row>
    <row r="18" spans="1:5">
      <c s="4" r="A18" t="s">
        <v>383</v>
      </c>
    </row>
    <row r="19" spans="1:5">
      <c s="3" r="A19" t="s">
        <v>365</v>
      </c>
    </row>
    <row r="20" spans="1:5">
      <c s="4" r="A20" t="s">
        <v>447</v>
      </c>
      <c s="5" r="B20" t="n">
        <v>339371</v>
      </c>
      <c s="5" r="C20" t="n">
        <v>321422</v>
      </c>
      <c s="5" r="D20" t="n">
        <v>1016266</v>
      </c>
      <c s="5" r="E20" t="n">
        <v>1506586</v>
      </c>
    </row>
    <row r="21" spans="1:5">
      <c s="4" r="A21" t="s">
        <v>452</v>
      </c>
    </row>
    <row r="22" spans="1:5">
      <c s="3" r="A22" t="s">
        <v>365</v>
      </c>
    </row>
    <row r="23" spans="1:5">
      <c s="4" r="A23" t="s">
        <v>447</v>
      </c>
      <c s="5" r="B23" t="n">
        <v>1625</v>
      </c>
      <c s="5" r="C23" t="n">
        <v>7500</v>
      </c>
      <c s="5" r="D23" t="n">
        <v>10724</v>
      </c>
      <c s="5" r="E23" t="n">
        <v>22500</v>
      </c>
    </row>
    <row r="24" spans="1:5">
      <c s="4" r="A24" t="s">
        <v>453</v>
      </c>
    </row>
    <row r="25" spans="1:5">
      <c s="3" r="A25" t="s">
        <v>365</v>
      </c>
    </row>
    <row r="26" spans="1:5">
      <c s="4" r="A26" t="s">
        <v>447</v>
      </c>
      <c s="7" r="B26" t="n">
        <v>12515</v>
      </c>
      <c s="7" r="C26" t="n">
        <v>13750</v>
      </c>
      <c s="7" r="D26" t="n">
        <v>90853</v>
      </c>
      <c s="7" r="E26" t="n">
        <v>3792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s="1" r="A1" t="s">
        <v>454</v>
      </c>
      <c s="2" r="B1" t="s">
        <v>1</v>
      </c>
      <c s="2" r="C1" t="s">
        <v>395</v>
      </c>
    </row>
    <row r="2" spans="1:3">
      <c s="2" r="B2" t="s">
        <v>2</v>
      </c>
      <c s="2" r="C2" t="s">
        <v>25</v>
      </c>
    </row>
    <row r="3" spans="1:3">
      <c s="3" r="A3" t="s">
        <v>455</v>
      </c>
    </row>
    <row r="4" spans="1:3">
      <c s="4" r="A4" t="s">
        <v>456</v>
      </c>
      <c s="5" r="B4" t="n">
        <v>609187</v>
      </c>
    </row>
    <row r="5" spans="1:3">
      <c s="4" r="A5" t="s">
        <v>457</v>
      </c>
      <c s="5" r="B5" t="n">
        <v>9200000</v>
      </c>
    </row>
    <row r="6" spans="1:3">
      <c s="4" r="A6" t="s">
        <v>458</v>
      </c>
      <c s="5" r="B6" t="n">
        <v>-6216449</v>
      </c>
    </row>
    <row r="7" spans="1:3">
      <c s="4" r="A7" t="s">
        <v>459</v>
      </c>
      <c s="5" r="B7" t="n">
        <v>-1200000</v>
      </c>
    </row>
    <row r="8" spans="1:3">
      <c s="4" r="A8" t="s">
        <v>460</v>
      </c>
      <c s="5" r="B8" t="n">
        <v>2392738</v>
      </c>
      <c s="5" r="C8" t="n">
        <v>609187</v>
      </c>
    </row>
    <row r="9" spans="1:3">
      <c s="4" r="A9" t="s">
        <v>402</v>
      </c>
      <c s="9" r="B9" t="n">
        <v>9.93</v>
      </c>
    </row>
    <row r="10" spans="1:3">
      <c s="4" r="A10" t="s">
        <v>461</v>
      </c>
      <c s="10" r="B10" t="n">
        <v>1.56</v>
      </c>
    </row>
    <row r="11" spans="1:3">
      <c s="4" r="A11" t="s">
        <v>462</v>
      </c>
      <c s="10" r="B11" t="n">
        <v>1.56</v>
      </c>
    </row>
    <row r="12" spans="1:3">
      <c s="4" r="A12" t="s">
        <v>463</v>
      </c>
      <c s="10" r="B12" t="n">
        <v>1.56</v>
      </c>
    </row>
    <row r="13" spans="1:3">
      <c s="4" r="A13" t="s">
        <v>405</v>
      </c>
      <c s="9" r="B13" t="n">
        <v>3.69</v>
      </c>
      <c s="9" r="C13" t="n">
        <v>9.93</v>
      </c>
    </row>
    <row r="14" spans="1:3">
      <c s="4" r="A14" t="s">
        <v>464</v>
      </c>
      <c s="4" r="B14" t="s">
        <v>465</v>
      </c>
      <c s="4" r="C14" t="s">
        <v>4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467</v>
      </c>
      <c s="2" r="B1" t="s">
        <v>1</v>
      </c>
    </row>
    <row r="2" spans="1:4">
      <c s="2" r="B2" t="s">
        <v>2</v>
      </c>
      <c s="2" r="C2" t="s">
        <v>227</v>
      </c>
      <c s="2" r="D2" t="s">
        <v>119</v>
      </c>
    </row>
    <row r="3" spans="1:4">
      <c s="3" r="A3" t="s">
        <v>455</v>
      </c>
    </row>
    <row r="4" spans="1:4">
      <c s="4" r="A4" t="s">
        <v>143</v>
      </c>
      <c s="9" r="C4" t="n">
        <v>1.56</v>
      </c>
    </row>
    <row r="5" spans="1:4">
      <c s="4" r="A5" t="s">
        <v>366</v>
      </c>
      <c s="5" r="D5" t="n">
        <v>1587</v>
      </c>
    </row>
    <row r="6" spans="1:4">
      <c s="4" r="A6" t="s">
        <v>468</v>
      </c>
    </row>
    <row r="7" spans="1:4">
      <c s="3" r="A7" t="s">
        <v>455</v>
      </c>
    </row>
    <row r="8" spans="1:4">
      <c s="4" r="A8" t="s">
        <v>366</v>
      </c>
      <c s="5" r="B8" t="n">
        <v>2392738</v>
      </c>
    </row>
    <row r="9" spans="1:4">
      <c s="4" r="A9" t="s">
        <v>469</v>
      </c>
    </row>
    <row r="10" spans="1:4">
      <c s="3" r="A10" t="s">
        <v>455</v>
      </c>
    </row>
    <row r="11" spans="1:4">
      <c s="4" r="A11" t="s">
        <v>143</v>
      </c>
      <c s="9" r="B11" t="n">
        <v>1.56</v>
      </c>
    </row>
    <row r="12" spans="1:4">
      <c s="4" r="A12" t="s">
        <v>366</v>
      </c>
      <c s="5" r="B12" t="n">
        <v>1783551</v>
      </c>
    </row>
    <row r="13" spans="1:4">
      <c s="4" r="A13" t="s">
        <v>433</v>
      </c>
      <c s="4" r="B13" t="s">
        <v>470</v>
      </c>
    </row>
    <row r="14" spans="1:4">
      <c s="4" r="A14" t="s">
        <v>471</v>
      </c>
    </row>
    <row r="15" spans="1:4">
      <c s="3" r="A15" t="s">
        <v>455</v>
      </c>
    </row>
    <row r="16" spans="1:4">
      <c s="4" r="A16" t="s">
        <v>143</v>
      </c>
      <c s="9" r="B16" t="n">
        <v>4.72</v>
      </c>
    </row>
    <row r="17" spans="1:4">
      <c s="4" r="A17" t="s">
        <v>366</v>
      </c>
      <c s="5" r="B17" t="n">
        <v>52966</v>
      </c>
    </row>
    <row r="18" spans="1:4">
      <c s="4" r="A18" t="s">
        <v>433</v>
      </c>
      <c s="4" r="B18" t="s">
        <v>472</v>
      </c>
    </row>
    <row r="19" spans="1:4">
      <c s="4" r="A19" t="s">
        <v>473</v>
      </c>
    </row>
    <row r="20" spans="1:4">
      <c s="3" r="A20" t="s">
        <v>455</v>
      </c>
    </row>
    <row r="21" spans="1:4">
      <c s="4" r="A21" t="s">
        <v>143</v>
      </c>
      <c s="7" r="B21" t="n">
        <v>10</v>
      </c>
    </row>
    <row r="22" spans="1:4">
      <c s="4" r="A22" t="s">
        <v>366</v>
      </c>
      <c s="5" r="B22" t="n">
        <v>461221</v>
      </c>
    </row>
    <row r="23" spans="1:4">
      <c s="4" r="A23" t="s">
        <v>433</v>
      </c>
      <c s="4" r="B23" t="s">
        <v>474</v>
      </c>
    </row>
    <row r="24" spans="1:4">
      <c s="4" r="A24" t="s">
        <v>475</v>
      </c>
    </row>
    <row r="25" spans="1:4">
      <c s="3" r="A25" t="s">
        <v>455</v>
      </c>
    </row>
    <row r="26" spans="1:4">
      <c s="4" r="A26" t="s">
        <v>143</v>
      </c>
      <c s="9" r="B26" t="n">
        <v>12.5</v>
      </c>
    </row>
    <row r="27" spans="1:4">
      <c s="4" r="A27" t="s">
        <v>366</v>
      </c>
      <c s="5" r="B27" t="n">
        <v>95000</v>
      </c>
    </row>
    <row r="28" spans="1:4">
      <c s="4" r="A28" t="s">
        <v>433</v>
      </c>
      <c s="4" r="B28"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s="1" r="A1" t="s">
        <v>477</v>
      </c>
      <c s="2" r="B1" t="s">
        <v>478</v>
      </c>
    </row>
    <row r="2" spans="1:2">
      <c s="3" r="A2" t="s">
        <v>479</v>
      </c>
    </row>
    <row r="3" spans="1:2">
      <c s="4" r="A3" t="s">
        <v>480</v>
      </c>
      <c s="7" r="B3" t="n">
        <v>1319828</v>
      </c>
    </row>
    <row r="4" spans="1:2">
      <c s="4" r="A4" t="s">
        <v>481</v>
      </c>
      <c s="7" r="B4" t="n">
        <v>13198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164856</v>
      </c>
      <c s="7" r="C4" t="n">
        <v>10274</v>
      </c>
      <c s="7" r="D4" t="n">
        <v>391626</v>
      </c>
      <c s="7" r="E4" t="n">
        <v>57794</v>
      </c>
    </row>
    <row r="5" spans="1:5">
      <c s="3" r="A5" t="s">
        <v>66</v>
      </c>
    </row>
    <row r="6" spans="1:5">
      <c s="4" r="A6" t="s">
        <v>67</v>
      </c>
      <c s="5" r="B6" t="n">
        <v>1159710</v>
      </c>
      <c s="5" r="C6" t="n">
        <v>538181</v>
      </c>
      <c s="5" r="D6" t="n">
        <v>3320467</v>
      </c>
      <c s="5" r="E6" t="n">
        <v>1555861</v>
      </c>
    </row>
    <row r="7" spans="1:5">
      <c s="4" r="A7" t="s">
        <v>68</v>
      </c>
      <c s="5" r="B7" t="n">
        <v>677729</v>
      </c>
      <c s="5" r="C7" t="n">
        <v>1310905</v>
      </c>
      <c s="5" r="D7" t="n">
        <v>2073391</v>
      </c>
      <c s="5" r="E7" t="n">
        <v>3427513</v>
      </c>
    </row>
    <row r="8" spans="1:5">
      <c s="4" r="A8" t="s">
        <v>69</v>
      </c>
      <c s="5" r="B8" t="n">
        <v>1630608</v>
      </c>
      <c s="5" r="C8" t="n">
        <v>1060812</v>
      </c>
      <c s="5" r="D8" t="n">
        <v>4281883</v>
      </c>
      <c s="5" r="E8" t="n">
        <v>3970579</v>
      </c>
    </row>
    <row r="9" spans="1:5">
      <c s="4" r="A9" t="s">
        <v>70</v>
      </c>
      <c s="5" r="B9" t="n">
        <v>1055653</v>
      </c>
      <c s="5" r="C9" t="n">
        <v>812005</v>
      </c>
      <c s="5" r="D9" t="n">
        <v>2616218</v>
      </c>
      <c s="5" r="E9" t="n">
        <v>1246507</v>
      </c>
    </row>
    <row r="10" spans="1:5">
      <c s="4" r="A10" t="s">
        <v>71</v>
      </c>
      <c s="5" r="B10" t="n">
        <v>4523700</v>
      </c>
      <c s="5" r="C10" t="n">
        <v>3721903</v>
      </c>
      <c s="5" r="D10" t="n">
        <v>12291959</v>
      </c>
      <c s="5" r="E10" t="n">
        <v>10200460</v>
      </c>
    </row>
    <row r="11" spans="1:5">
      <c s="4" r="A11" t="s">
        <v>72</v>
      </c>
      <c s="5" r="B11" t="n">
        <v>-4358844</v>
      </c>
      <c s="5" r="C11" t="n">
        <v>-3711629</v>
      </c>
      <c s="5" r="D11" t="n">
        <v>-11900333</v>
      </c>
      <c s="5" r="E11" t="n">
        <v>-10142666</v>
      </c>
    </row>
    <row r="12" spans="1:5">
      <c s="3" r="A12" t="s">
        <v>73</v>
      </c>
    </row>
    <row r="13" spans="1:5">
      <c s="4" r="A13" t="s">
        <v>74</v>
      </c>
      <c s="5" r="B13" t="n">
        <v>-176120</v>
      </c>
      <c s="5" r="C13" t="n">
        <v>-151491</v>
      </c>
      <c s="5" r="D13" t="n">
        <v>-494596</v>
      </c>
      <c s="5" r="E13" t="n">
        <v>-1640045</v>
      </c>
    </row>
    <row r="14" spans="1:5">
      <c s="4" r="A14" t="s">
        <v>75</v>
      </c>
      <c s="5" r="B14" t="n">
        <v>558</v>
      </c>
      <c s="5" r="C14" t="n">
        <v>3326</v>
      </c>
      <c s="5" r="D14" t="n">
        <v>361</v>
      </c>
      <c s="5" r="E14" t="n">
        <v>-200994</v>
      </c>
    </row>
    <row r="15" spans="1:5">
      <c s="4" r="A15" t="s">
        <v>76</v>
      </c>
      <c s="5" r="B15" t="n">
        <v>38412</v>
      </c>
      <c s="5" r="D15" t="n">
        <v>64020</v>
      </c>
    </row>
    <row r="16" spans="1:5">
      <c s="4" r="A16" t="s">
        <v>77</v>
      </c>
      <c s="5" r="B16" t="n">
        <v>-137150</v>
      </c>
      <c s="5" r="C16" t="n">
        <v>-148165</v>
      </c>
      <c s="5" r="D16" t="n">
        <v>-430215</v>
      </c>
      <c s="5" r="E16" t="n">
        <v>-1841039</v>
      </c>
    </row>
    <row r="17" spans="1:5">
      <c s="4" r="A17" t="s">
        <v>78</v>
      </c>
      <c s="5" r="B17" t="n">
        <v>-4495994</v>
      </c>
      <c s="5" r="C17" t="n">
        <v>-3859794</v>
      </c>
      <c s="5" r="D17" t="n">
        <v>-12330548</v>
      </c>
      <c s="5" r="E17" t="n">
        <v>-11983705</v>
      </c>
    </row>
    <row r="18" spans="1:5">
      <c s="4" r="A18" t="s">
        <v>79</v>
      </c>
      <c s="5" r="B18" t="n">
        <v>-199</v>
      </c>
      <c s="5" r="D18" t="n">
        <v>-1478</v>
      </c>
      <c s="5" r="E18" t="n">
        <v>-800</v>
      </c>
    </row>
    <row r="19" spans="1:5">
      <c s="4" r="A19" t="s">
        <v>80</v>
      </c>
      <c s="7" r="B19" t="n">
        <v>-4496193</v>
      </c>
      <c s="7" r="C19" t="n">
        <v>-3859794</v>
      </c>
      <c s="7" r="D19" t="n">
        <v>-12332026</v>
      </c>
      <c s="7" r="E19" t="n">
        <v>-11984505</v>
      </c>
    </row>
    <row r="20" spans="1:5">
      <c s="3" r="A20" t="s">
        <v>81</v>
      </c>
    </row>
    <row r="21" spans="1:5">
      <c s="4" r="A21" t="s">
        <v>82</v>
      </c>
      <c s="5" r="B21" t="n">
        <v>18727806</v>
      </c>
      <c s="5" r="C21" t="n">
        <v>4449603</v>
      </c>
      <c s="5" r="D21" t="n">
        <v>15735907</v>
      </c>
      <c s="5" r="E21" t="n">
        <v>3845540</v>
      </c>
    </row>
    <row r="22" spans="1:5">
      <c s="4" r="A22" t="s">
        <v>83</v>
      </c>
      <c s="5" r="B22" t="n">
        <v>18727806</v>
      </c>
      <c s="5" r="C22" t="n">
        <v>4449603</v>
      </c>
      <c s="5" r="D22" t="n">
        <v>15735907</v>
      </c>
      <c s="5" r="E22" t="n">
        <v>3845540</v>
      </c>
    </row>
    <row r="23" spans="1:5">
      <c s="3" r="A23" t="s">
        <v>84</v>
      </c>
    </row>
    <row r="24" spans="1:5">
      <c s="4" r="A24" t="s">
        <v>82</v>
      </c>
      <c s="9" r="B24" t="n">
        <v>-0.24</v>
      </c>
      <c s="9" r="C24" t="n">
        <v>-0.87</v>
      </c>
      <c s="9" r="D24" t="n">
        <v>-0.78</v>
      </c>
      <c s="9" r="E24" t="n">
        <v>-3.12</v>
      </c>
    </row>
    <row r="25" spans="1:5">
      <c s="4" r="A25" t="s">
        <v>83</v>
      </c>
      <c s="9" r="B25" t="n">
        <v>-0.24</v>
      </c>
      <c s="9" r="C25" t="n">
        <v>-0.87</v>
      </c>
      <c s="9" r="D25" t="n">
        <v>-0.78</v>
      </c>
      <c s="9" r="E25" t="n">
        <v>-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2</v>
      </c>
      <c s="2" r="B1" t="s">
        <v>1</v>
      </c>
    </row>
    <row r="2" spans="1:3">
      <c s="2" r="B2" t="s">
        <v>2</v>
      </c>
      <c s="2" r="C2" t="s">
        <v>63</v>
      </c>
    </row>
    <row r="3" spans="1:3">
      <c s="3" r="A3" t="s">
        <v>483</v>
      </c>
    </row>
    <row r="4" spans="1:3">
      <c s="4" r="A4" t="s">
        <v>484</v>
      </c>
      <c s="5" r="B4" t="n">
        <v>4599081</v>
      </c>
      <c s="5" r="C4" t="n">
        <v>1737434</v>
      </c>
    </row>
    <row r="5" spans="1:3">
      <c s="4" r="A5" t="s">
        <v>485</v>
      </c>
    </row>
    <row r="6" spans="1:3">
      <c s="3" r="A6" t="s">
        <v>483</v>
      </c>
    </row>
    <row r="7" spans="1:3">
      <c s="4" r="A7" t="s">
        <v>484</v>
      </c>
      <c s="5" r="B7" t="n">
        <v>2392738</v>
      </c>
      <c s="5" r="C7" t="n">
        <v>609187</v>
      </c>
    </row>
    <row r="8" spans="1:3">
      <c s="4" r="A8" t="s">
        <v>486</v>
      </c>
    </row>
    <row r="9" spans="1:3">
      <c s="3" r="A9" t="s">
        <v>483</v>
      </c>
    </row>
    <row r="10" spans="1:3">
      <c s="4" r="A10" t="s">
        <v>484</v>
      </c>
      <c s="5" r="B10" t="n">
        <v>1587</v>
      </c>
      <c s="5" r="C10" t="n">
        <v>1587</v>
      </c>
    </row>
    <row r="11" spans="1:3">
      <c s="4" r="A11" t="s">
        <v>487</v>
      </c>
    </row>
    <row r="12" spans="1:3">
      <c s="3" r="A12" t="s">
        <v>483</v>
      </c>
    </row>
    <row r="13" spans="1:3">
      <c s="4" r="A13" t="s">
        <v>484</v>
      </c>
      <c s="5" r="B13" t="n">
        <v>73151</v>
      </c>
      <c s="5" r="C13" t="n">
        <v>73151</v>
      </c>
    </row>
    <row r="14" spans="1:3">
      <c s="4" r="A14" t="s">
        <v>488</v>
      </c>
    </row>
    <row r="15" spans="1:3">
      <c s="3" r="A15" t="s">
        <v>483</v>
      </c>
    </row>
    <row r="16" spans="1:3">
      <c s="4" r="A16" t="s">
        <v>484</v>
      </c>
      <c s="5" r="B16" t="n">
        <v>77267</v>
      </c>
      <c s="5" r="C16" t="n">
        <v>178467</v>
      </c>
    </row>
    <row r="17" spans="1:3">
      <c s="4" r="A17" t="s">
        <v>489</v>
      </c>
    </row>
    <row r="18" spans="1:3">
      <c s="3" r="A18" t="s">
        <v>483</v>
      </c>
    </row>
    <row r="19" spans="1:3">
      <c s="4" r="A19" t="s">
        <v>484</v>
      </c>
      <c s="5" r="B19" t="n">
        <v>2054338</v>
      </c>
      <c s="5" r="C19" t="n">
        <v>8750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490</v>
      </c>
      <c s="2" r="B1" t="s">
        <v>491</v>
      </c>
      <c s="2" r="C1" t="s">
        <v>283</v>
      </c>
      <c s="2" r="D1" t="s">
        <v>492</v>
      </c>
    </row>
    <row r="2" spans="1:4">
      <c s="3" r="A2" t="s">
        <v>182</v>
      </c>
    </row>
    <row r="3" spans="1:4">
      <c s="4" r="A3" t="s">
        <v>493</v>
      </c>
      <c s="7" r="D3" t="n">
        <v>65000</v>
      </c>
    </row>
    <row r="4" spans="1:4">
      <c s="4" r="A4" t="s">
        <v>494</v>
      </c>
      <c s="7" r="B4" t="n">
        <v>25000</v>
      </c>
      <c s="7" r="C4" t="n">
        <v>40000</v>
      </c>
    </row>
    <row r="5" spans="1:4">
      <c s="4" r="A5" t="s">
        <v>495</v>
      </c>
      <c s="7" r="C5" t="n">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27"/>
    <col customWidth="1" max="3" min="3" width="20"/>
    <col customWidth="1" max="4" min="4" width="24"/>
    <col customWidth="1" max="5" min="5" width="21"/>
    <col customWidth="1" max="6" min="6" width="20"/>
  </cols>
  <sheetData>
    <row r="1" spans="1:6">
      <c s="1" r="A1" t="s">
        <v>496</v>
      </c>
      <c s="2" r="B1" t="s">
        <v>497</v>
      </c>
      <c s="2" r="C1" t="s">
        <v>498</v>
      </c>
      <c s="2" r="D1" t="s">
        <v>499</v>
      </c>
      <c s="2" r="E1" t="s">
        <v>500</v>
      </c>
      <c s="2" r="F1" t="s">
        <v>501</v>
      </c>
    </row>
    <row r="2" spans="1:6">
      <c s="3" r="A2" t="s">
        <v>502</v>
      </c>
    </row>
    <row r="3" spans="1:6">
      <c s="4" r="A3" t="s">
        <v>503</v>
      </c>
      <c s="5" r="C3" t="n">
        <v>1900000</v>
      </c>
    </row>
    <row r="4" spans="1:6">
      <c s="4" r="A4" t="s">
        <v>504</v>
      </c>
      <c s="5" r="B4" t="n">
        <v>1200000</v>
      </c>
    </row>
    <row r="5" spans="1:6">
      <c s="4" r="A5" t="s">
        <v>255</v>
      </c>
      <c s="7" r="B5" t="n">
        <v>177500</v>
      </c>
      <c s="7" r="D5" t="n">
        <v>8830057</v>
      </c>
      <c s="7" r="E5" t="n">
        <v>17390240</v>
      </c>
    </row>
    <row r="6" spans="1:6">
      <c s="4" r="A6" t="s">
        <v>266</v>
      </c>
    </row>
    <row r="7" spans="1:6">
      <c s="3" r="A7" t="s">
        <v>502</v>
      </c>
    </row>
    <row r="8" spans="1:6">
      <c s="4" r="A8" t="s">
        <v>503</v>
      </c>
      <c s="5" r="B8" t="n">
        <v>142000</v>
      </c>
    </row>
    <row r="9" spans="1:6">
      <c s="4" r="A9" t="s">
        <v>504</v>
      </c>
      <c s="5" r="F9" t="n">
        <v>142000</v>
      </c>
    </row>
    <row r="10" spans="1:6">
      <c s="4" r="A10" t="s">
        <v>255</v>
      </c>
      <c s="7" r="B10" t="n">
        <v>177500</v>
      </c>
    </row>
    <row r="11" spans="1:6">
      <c s="4" r="A11" t="s">
        <v>505</v>
      </c>
    </row>
    <row r="12" spans="1:6">
      <c s="3" r="A12" t="s">
        <v>502</v>
      </c>
    </row>
    <row r="13" spans="1:6">
      <c s="4" r="A13" t="s">
        <v>506</v>
      </c>
      <c s="4" r="D13" t="s">
        <v>507</v>
      </c>
    </row>
    <row r="14" spans="1:6">
      <c s="4" r="A14" t="s">
        <v>508</v>
      </c>
      <c s="7" r="D14" t="n">
        <v>12804</v>
      </c>
    </row>
    <row r="15" spans="1:6">
      <c s="4" r="A15" t="s">
        <v>509</v>
      </c>
      <c s="7" r="D15" t="n">
        <v>12804</v>
      </c>
    </row>
    <row r="16" spans="1:6">
      <c s="4" r="A16" t="s">
        <v>510</v>
      </c>
      <c s="4" r="D16" t="s">
        <v>511</v>
      </c>
    </row>
    <row r="17" spans="1:6">
      <c s="4" r="A17" t="s">
        <v>512</v>
      </c>
    </row>
    <row r="18" spans="1:6">
      <c s="3" r="A18" t="s">
        <v>502</v>
      </c>
    </row>
    <row r="19" spans="1:6">
      <c s="4" r="A19" t="s">
        <v>513</v>
      </c>
      <c s="5" r="D19" t="n">
        <v>9849</v>
      </c>
    </row>
    <row r="20" spans="1:6">
      <c s="4" r="A20" t="s">
        <v>514</v>
      </c>
    </row>
    <row r="21" spans="1:6">
      <c s="3" r="A21" t="s">
        <v>502</v>
      </c>
    </row>
    <row r="22" spans="1:6">
      <c s="4" r="A22" t="s">
        <v>515</v>
      </c>
      <c s="7" r="D22" t="n">
        <v>257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3</v>
      </c>
    </row>
    <row r="3" spans="1:3">
      <c s="3" r="A3" t="s">
        <v>86</v>
      </c>
    </row>
    <row r="4" spans="1:3">
      <c s="4" r="A4" t="s">
        <v>87</v>
      </c>
      <c s="7" r="B4" t="n">
        <v>-12332026</v>
      </c>
      <c s="7" r="C4" t="n">
        <v>-11984505</v>
      </c>
    </row>
    <row r="5" spans="1:3">
      <c s="3" r="A5" t="s">
        <v>88</v>
      </c>
    </row>
    <row r="6" spans="1:3">
      <c s="4" r="A6" t="s">
        <v>89</v>
      </c>
      <c s="5" r="B6" t="n">
        <v>188120</v>
      </c>
      <c s="5" r="C6" t="n">
        <v>177516</v>
      </c>
    </row>
    <row r="7" spans="1:3">
      <c s="4" r="A7" t="s">
        <v>90</v>
      </c>
      <c s="5" r="B7" t="n">
        <v>-20277</v>
      </c>
      <c s="5" r="C7" t="n">
        <v>-9616</v>
      </c>
    </row>
    <row r="8" spans="1:3">
      <c s="4" r="A8" t="s">
        <v>91</v>
      </c>
      <c s="5" r="B8" t="n">
        <v>1016266</v>
      </c>
      <c s="5" r="C8" t="n">
        <v>1506586</v>
      </c>
    </row>
    <row r="9" spans="1:3">
      <c s="4" r="A9" t="s">
        <v>92</v>
      </c>
      <c s="5" r="B9" t="n">
        <v>93454</v>
      </c>
      <c s="5" r="C9" t="n">
        <v>1428324</v>
      </c>
    </row>
    <row r="10" spans="1:3">
      <c s="4" r="A10" t="s">
        <v>75</v>
      </c>
      <c s="5" r="B10" t="n">
        <v>-361</v>
      </c>
      <c s="5" r="C10" t="n">
        <v>200994</v>
      </c>
    </row>
    <row r="11" spans="1:3">
      <c s="3" r="A11" t="s">
        <v>93</v>
      </c>
    </row>
    <row r="12" spans="1:3">
      <c s="4" r="A12" t="s">
        <v>28</v>
      </c>
      <c s="5" r="B12" t="n">
        <v>-29760</v>
      </c>
      <c s="5" r="C12" t="n">
        <v>-3245</v>
      </c>
    </row>
    <row r="13" spans="1:3">
      <c s="4" r="A13" t="s">
        <v>94</v>
      </c>
      <c s="5" r="B13" t="n">
        <v>-93000</v>
      </c>
      <c s="5" r="C13" t="n">
        <v>-46201</v>
      </c>
    </row>
    <row r="14" spans="1:3">
      <c s="4" r="A14" t="s">
        <v>30</v>
      </c>
      <c s="5" r="B14" t="n">
        <v>-181284</v>
      </c>
      <c s="5" r="C14" t="n">
        <v>-528988</v>
      </c>
    </row>
    <row r="15" spans="1:3">
      <c s="4" r="A15" t="s">
        <v>95</v>
      </c>
      <c s="5" r="C15" t="n">
        <v>500</v>
      </c>
    </row>
    <row r="16" spans="1:3">
      <c s="4" r="A16" t="s">
        <v>35</v>
      </c>
      <c s="5" r="B16" t="n">
        <v>142028</v>
      </c>
      <c s="5" r="C16" t="n">
        <v>-992399</v>
      </c>
    </row>
    <row r="17" spans="1:3">
      <c s="4" r="A17" t="s">
        <v>36</v>
      </c>
      <c s="5" r="B17" t="n">
        <v>218829</v>
      </c>
      <c s="5" r="C17" t="n">
        <v>-1177510</v>
      </c>
    </row>
    <row r="18" spans="1:3">
      <c s="4" r="A18" t="s">
        <v>96</v>
      </c>
      <c s="5" r="B18" t="n">
        <v>96295</v>
      </c>
      <c s="5" r="C18" t="n">
        <v>38304</v>
      </c>
    </row>
    <row r="19" spans="1:3">
      <c s="4" r="A19" t="s">
        <v>97</v>
      </c>
      <c s="5" r="B19" t="n">
        <v>5614</v>
      </c>
      <c s="5" r="C19" t="n">
        <v>33238</v>
      </c>
    </row>
    <row r="20" spans="1:3">
      <c s="4" r="A20" t="s">
        <v>98</v>
      </c>
      <c s="5" r="B20" t="n">
        <v>-10896102</v>
      </c>
      <c s="5" r="C20" t="n">
        <v>-11357002</v>
      </c>
    </row>
    <row r="21" spans="1:3">
      <c s="3" r="A21" t="s">
        <v>99</v>
      </c>
    </row>
    <row r="22" spans="1:3">
      <c s="4" r="A22" t="s">
        <v>100</v>
      </c>
      <c s="5" r="B22" t="n">
        <v>-118896</v>
      </c>
      <c s="5" r="C22" t="n">
        <v>-201835</v>
      </c>
    </row>
    <row r="23" spans="1:3">
      <c s="4" r="A23" t="s">
        <v>101</v>
      </c>
      <c s="5" r="B23" t="n">
        <v>-118896</v>
      </c>
      <c s="5" r="C23" t="n">
        <v>-201835</v>
      </c>
    </row>
    <row r="24" spans="1:3">
      <c s="3" r="A24" t="s">
        <v>102</v>
      </c>
    </row>
    <row r="25" spans="1:3">
      <c s="4" r="A25" t="s">
        <v>103</v>
      </c>
      <c s="5" r="B25" t="n">
        <v>8830057</v>
      </c>
      <c s="5" r="C25" t="n">
        <v>17390240</v>
      </c>
    </row>
    <row r="26" spans="1:3">
      <c s="4" r="A26" t="s">
        <v>104</v>
      </c>
      <c s="5" r="B26" t="n">
        <v>9697660</v>
      </c>
    </row>
    <row r="27" spans="1:3">
      <c s="4" r="A27" t="s">
        <v>105</v>
      </c>
      <c s="5" r="B27" t="n">
        <v>-54007</v>
      </c>
      <c s="5" r="C27" t="n">
        <v>-9300</v>
      </c>
    </row>
    <row r="28" spans="1:3">
      <c s="4" r="A28" t="s">
        <v>106</v>
      </c>
      <c s="5" r="B28" t="n">
        <v>-33674</v>
      </c>
      <c s="5" r="C28" t="n">
        <v>-163411</v>
      </c>
    </row>
    <row r="29" spans="1:3">
      <c s="4" r="A29" t="s">
        <v>107</v>
      </c>
      <c s="5" r="B29" t="n">
        <v>-247701</v>
      </c>
      <c s="5" r="C29" t="n">
        <v>-2346000</v>
      </c>
    </row>
    <row r="30" spans="1:3">
      <c s="4" r="A30" t="s">
        <v>108</v>
      </c>
      <c s="5" r="C30" t="n">
        <v>365000</v>
      </c>
    </row>
    <row r="31" spans="1:3">
      <c s="4" r="A31" t="s">
        <v>109</v>
      </c>
      <c s="5" r="C31" t="n">
        <v>175000</v>
      </c>
    </row>
    <row r="32" spans="1:3">
      <c s="4" r="A32" t="s">
        <v>110</v>
      </c>
      <c s="5" r="C32" t="n">
        <v>4898002</v>
      </c>
    </row>
    <row r="33" spans="1:3">
      <c s="4" r="A33" t="s">
        <v>111</v>
      </c>
      <c s="5" r="B33" t="n">
        <v>18192335</v>
      </c>
      <c s="5" r="C33" t="n">
        <v>20309531</v>
      </c>
    </row>
    <row r="34" spans="1:3">
      <c s="4" r="A34" t="s">
        <v>112</v>
      </c>
      <c s="5" r="B34" t="n">
        <v>7177337</v>
      </c>
      <c s="5" r="C34" t="n">
        <v>8750694</v>
      </c>
    </row>
    <row r="35" spans="1:3">
      <c s="4" r="A35" t="s">
        <v>113</v>
      </c>
      <c s="5" r="B35" t="n">
        <v>5364582</v>
      </c>
      <c s="5" r="C35" t="n">
        <v>69178</v>
      </c>
    </row>
    <row r="36" spans="1:3">
      <c s="4" r="A36" t="s">
        <v>114</v>
      </c>
      <c s="5" r="B36" t="n">
        <v>12541919</v>
      </c>
      <c s="5" r="C36" t="n">
        <v>8819872</v>
      </c>
    </row>
    <row r="37" spans="1:3">
      <c s="3" r="A37" t="s">
        <v>115</v>
      </c>
    </row>
    <row r="38" spans="1:3">
      <c s="4" r="A38" t="s">
        <v>116</v>
      </c>
      <c s="5" r="B38" t="n">
        <v>309324</v>
      </c>
      <c s="5" r="C38" t="n">
        <v>298381</v>
      </c>
    </row>
    <row r="39" spans="1:3">
      <c s="4" r="A39" t="s">
        <v>117</v>
      </c>
      <c s="7" r="B39" t="n">
        <v>2054</v>
      </c>
      <c s="7" r="C39"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8</v>
      </c>
      <c s="2" r="B1" t="s">
        <v>119</v>
      </c>
      <c s="2" r="C1" t="s">
        <v>2</v>
      </c>
      <c s="2" r="D1" t="s">
        <v>63</v>
      </c>
    </row>
    <row r="2" spans="1:4">
      <c s="4" r="A2" t="s">
        <v>120</v>
      </c>
      <c s="7" r="D2" t="n">
        <v>44559</v>
      </c>
    </row>
    <row r="3" spans="1:4">
      <c s="4" r="A3" t="s">
        <v>121</v>
      </c>
      <c s="5" r="D3" t="n">
        <v>10955</v>
      </c>
    </row>
    <row r="4" spans="1:4">
      <c s="4" r="A4" t="s">
        <v>122</v>
      </c>
      <c s="5" r="D4" t="n">
        <v>135222</v>
      </c>
    </row>
    <row r="5" spans="1:4">
      <c s="4" r="A5" t="s">
        <v>123</v>
      </c>
      <c s="4" r="B5" t="s">
        <v>124</v>
      </c>
      <c s="4" r="C5" t="s">
        <v>124</v>
      </c>
    </row>
    <row r="6" spans="1:4">
      <c s="4" r="A6" t="s">
        <v>125</v>
      </c>
      <c s="5" r="B6" t="n">
        <v>285000</v>
      </c>
    </row>
    <row r="7" spans="1:4">
      <c s="4" r="A7" t="s">
        <v>126</v>
      </c>
      <c s="9" r="B7" t="n">
        <v>9.300000000000001</v>
      </c>
    </row>
    <row r="8" spans="1:4">
      <c s="4" r="A8" t="s">
        <v>127</v>
      </c>
      <c s="7" r="C8" t="n">
        <v>7690395</v>
      </c>
    </row>
    <row r="9" spans="1:4">
      <c s="4" r="A9" t="s">
        <v>128</v>
      </c>
      <c s="4" r="B9" t="s">
        <v>129</v>
      </c>
      <c s="4" r="C9" t="s">
        <v>129</v>
      </c>
    </row>
    <row r="10" spans="1:4">
      <c s="4" r="A10" t="s">
        <v>130</v>
      </c>
      <c s="7" r="C10" t="n">
        <v>1627396</v>
      </c>
    </row>
    <row r="11" spans="1:4">
      <c s="4" r="A11" t="s">
        <v>131</v>
      </c>
      <c s="7" r="B11" t="n">
        <v>279760</v>
      </c>
    </row>
    <row r="12" spans="1:4">
      <c s="4" r="A12" t="s">
        <v>132</v>
      </c>
      <c s="5" r="B12" t="n">
        <v>1330000</v>
      </c>
    </row>
    <row r="13" spans="1:4">
      <c s="4" r="A13" t="s">
        <v>133</v>
      </c>
      <c s="5" r="B13" t="n">
        <v>932136</v>
      </c>
    </row>
    <row r="14" spans="1:4">
      <c s="4" r="A14" t="s">
        <v>134</v>
      </c>
      <c s="7" r="B14" t="n">
        <v>2500000</v>
      </c>
    </row>
    <row r="15" spans="1:4">
      <c s="4" r="A15" t="s">
        <v>135</v>
      </c>
      <c s="7" r="B15" t="n">
        <v>10</v>
      </c>
    </row>
    <row r="16" spans="1:4">
      <c s="4" r="A16" t="s">
        <v>136</v>
      </c>
      <c s="5" r="C16" t="n">
        <v>1200000</v>
      </c>
    </row>
    <row r="17" spans="1:4">
      <c s="4" r="A17" t="s">
        <v>137</v>
      </c>
      <c s="5" r="C17" t="n">
        <v>1200000</v>
      </c>
    </row>
    <row r="18" spans="1:4">
      <c s="4" r="A18" t="s">
        <v>57</v>
      </c>
      <c s="8" r="C18" t="n">
        <v>0.0001</v>
      </c>
    </row>
    <row r="19" spans="1:4">
      <c s="4" r="A19" t="s">
        <v>138</v>
      </c>
      <c s="7" r="C19" t="n">
        <v>63111</v>
      </c>
    </row>
    <row r="20" spans="1:4">
      <c s="4" r="A20" t="s">
        <v>100</v>
      </c>
      <c s="5" r="C20" t="n">
        <v>3190</v>
      </c>
      <c s="5" r="D20" t="n">
        <v>4775</v>
      </c>
    </row>
    <row r="21" spans="1:4">
      <c s="4" r="A21" t="s">
        <v>139</v>
      </c>
      <c s="7" r="C21" t="n">
        <v>279008</v>
      </c>
      <c s="5" r="D21" t="n">
        <v>140267</v>
      </c>
    </row>
    <row r="22" spans="1:4">
      <c s="4" r="A22" t="s">
        <v>140</v>
      </c>
    </row>
    <row r="23" spans="1:4">
      <c s="4" r="A23" t="s">
        <v>130</v>
      </c>
      <c s="7" r="D23" t="n">
        <v>233107</v>
      </c>
    </row>
    <row r="24" spans="1:4">
      <c s="4" r="A24" t="s">
        <v>141</v>
      </c>
    </row>
    <row r="25" spans="1:4">
      <c s="4" r="A25" t="s">
        <v>127</v>
      </c>
      <c s="7" r="B25" t="n">
        <v>202143</v>
      </c>
    </row>
    <row r="26" spans="1:4">
      <c s="4" r="A26" t="s">
        <v>142</v>
      </c>
      <c s="5" r="B26" t="n">
        <v>95000</v>
      </c>
    </row>
    <row r="27" spans="1:4">
      <c s="4" r="A27" t="s">
        <v>143</v>
      </c>
      <c s="9" r="B27" t="n">
        <v>12.5</v>
      </c>
    </row>
    <row r="28" spans="1:4">
      <c s="4" r="A28" t="s">
        <v>130</v>
      </c>
      <c s="7" r="B28" t="n">
        <v>544116</v>
      </c>
    </row>
    <row r="29" spans="1:4">
      <c s="4" r="A29" t="s">
        <v>144</v>
      </c>
    </row>
    <row r="30" spans="1:4">
      <c s="4" r="A30" t="s">
        <v>145</v>
      </c>
      <c s="7" r="B30" t="n">
        <v>1400000</v>
      </c>
    </row>
    <row r="31" spans="1:4">
      <c s="4" r="A31" t="s">
        <v>135</v>
      </c>
      <c s="7" r="B31" t="n">
        <v>10</v>
      </c>
    </row>
    <row r="32" spans="1:4">
      <c s="4" r="A32" t="s">
        <v>146</v>
      </c>
    </row>
    <row r="33" spans="1:4">
      <c s="4" r="A33" t="s">
        <v>143</v>
      </c>
      <c s="7" r="B33" t="n">
        <v>10</v>
      </c>
    </row>
    <row r="34" spans="1:4">
      <c s="4" r="A34" t="s">
        <v>134</v>
      </c>
      <c s="7" r="B34" t="n">
        <v>2475620</v>
      </c>
    </row>
    <row r="35" spans="1:4">
      <c s="4" r="A35" t="s">
        <v>134</v>
      </c>
      <c s="5" r="B35" t="n">
        <v>387152</v>
      </c>
    </row>
    <row r="36" spans="1:4">
      <c s="4" r="A36" t="s">
        <v>147</v>
      </c>
    </row>
    <row r="37" spans="1:4">
      <c s="4" r="A37" t="s">
        <v>143</v>
      </c>
      <c s="7" r="B37" t="n">
        <v>10</v>
      </c>
    </row>
    <row r="38" spans="1:4">
      <c s="4" r="A38" t="s">
        <v>145</v>
      </c>
      <c s="7" r="B38" t="n">
        <v>5165000</v>
      </c>
    </row>
    <row r="39" spans="1:4">
      <c s="4" r="A39" t="s">
        <v>148</v>
      </c>
      <c s="7" r="B39" t="n">
        <v>313017</v>
      </c>
    </row>
    <row r="40" spans="1:4">
      <c s="4" r="A40" t="s">
        <v>135</v>
      </c>
      <c s="7" r="B40" t="n">
        <v>10</v>
      </c>
    </row>
    <row r="41" spans="1:4">
      <c s="4" r="A41" t="s">
        <v>149</v>
      </c>
      <c s="5" r="B41" t="n">
        <v>548803</v>
      </c>
    </row>
    <row r="42" spans="1:4">
      <c s="4" r="A42" t="s">
        <v>134</v>
      </c>
      <c s="5" r="B42" t="n">
        <v>258249</v>
      </c>
    </row>
    <row r="43" spans="1:4">
      <c s="4" r="A43" t="s">
        <v>150</v>
      </c>
    </row>
    <row r="44" spans="1:4">
      <c s="4" r="A44" t="s">
        <v>149</v>
      </c>
      <c s="5" r="B44" t="n">
        <v>163399</v>
      </c>
    </row>
    <row r="45" spans="1:4">
      <c s="4" r="A45" t="s">
        <v>151</v>
      </c>
    </row>
    <row r="46" spans="1:4">
      <c s="4" r="A46" t="s">
        <v>149</v>
      </c>
      <c s="5" r="B46" t="n">
        <v>547794</v>
      </c>
    </row>
    <row r="47" spans="1:4">
      <c s="4" r="A47" t="s">
        <v>152</v>
      </c>
    </row>
    <row r="48" spans="1:4">
      <c s="4" r="A48" t="s">
        <v>148</v>
      </c>
      <c s="7" r="B48" t="n">
        <v>233982</v>
      </c>
    </row>
    <row r="49" spans="1:4">
      <c s="4" r="A49" t="s">
        <v>153</v>
      </c>
    </row>
    <row r="50" spans="1:4">
      <c s="4" r="A50" t="s">
        <v>148</v>
      </c>
      <c s="7" r="B50" t="n">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s of Cash Fl</vt:lpstr>
      <vt:lpstr>Condensed Statements of Cash F6</vt:lpstr>
      <vt:lpstr>Basis of Presentation</vt:lpstr>
      <vt:lpstr>Public Offerings</vt:lpstr>
      <vt:lpstr>Liquidity and Going Concern Unc</vt:lpstr>
      <vt:lpstr>Fair Value Measurement</vt:lpstr>
      <vt:lpstr>Balance Sheet Details</vt:lpstr>
      <vt:lpstr>April 2014 Credit Facility</vt:lpstr>
      <vt:lpstr>Stock-based Compensation</vt:lpstr>
      <vt:lpstr>Common Warrants Outstanding</vt:lpstr>
      <vt:lpstr>Net Loss per Common Share</vt:lpstr>
      <vt:lpstr>Commitments and Contingencies</vt:lpstr>
      <vt:lpstr>Related Party Transactions</vt:lpstr>
      <vt:lpstr>Basis of Presentation (Policies</vt:lpstr>
      <vt:lpstr>Fair Value Measurement (Tables)</vt:lpstr>
      <vt:lpstr>Balance Sheet Details (Tables)</vt:lpstr>
      <vt:lpstr>Stock-based Compensation (Table</vt:lpstr>
      <vt:lpstr>Common Warrants Outstanding (Ta</vt:lpstr>
      <vt:lpstr>Net Loss per Common Share (Tabl</vt:lpstr>
      <vt:lpstr>Basis of Presentation - Additio</vt:lpstr>
      <vt:lpstr>Public Offerings - Additional I</vt:lpstr>
      <vt:lpstr>Liquidity and Going Concern U26</vt:lpstr>
      <vt:lpstr>Fair Value Measurement - Additi</vt:lpstr>
      <vt:lpstr>Fair Value Measurement - Assump</vt:lpstr>
      <vt:lpstr>Balance Sheet Details - Schedul</vt:lpstr>
      <vt:lpstr>April 2014 Credit Facility - Ad</vt:lpstr>
      <vt:lpstr>Stock-based Compensation - Addi</vt:lpstr>
      <vt:lpstr>Stock-based Compensation - Summ</vt:lpstr>
      <vt:lpstr>Stock-based Compensation - Assu</vt:lpstr>
      <vt:lpstr>Stock-based Compensation - Sche</vt:lpstr>
      <vt:lpstr>Stock-based Compensation - Sc35</vt:lpstr>
      <vt:lpstr>Stock-based Compensation - Effe</vt:lpstr>
      <vt:lpstr>Common Warrants Outstanding - S</vt:lpstr>
      <vt:lpstr>Common Warrants Outstanding - E</vt:lpstr>
      <vt:lpstr>Common Warrants Outstanding - A</vt:lpstr>
      <vt:lpstr>Net Loss per Common Share - Sch</vt:lpstr>
      <vt:lpstr>Commitments and Contingencies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3:25Z</dcterms:created>
  <dcterms:modified xmlns:dcterms="http://purl.org/dc/terms/" xmlns:xsi="http://www.w3.org/2001/XMLSchema-instance" xsi:type="dcterms:W3CDTF">2015-11-09T16:13:25Z</dcterms:modified>
  <dc:title xmlns:dc="http://purl.org/dc/elements/1.1/">Untitled</dc:title>
  <dc:description xmlns:dc="http://purl.org/dc/elements/1.1/"/>
  <dc:subject xmlns:dc="http://purl.org/dc/elements/1.1/"/>
  <cp:keywords/>
  <cp:category/>
</cp:coreProperties>
</file>